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quity Incentive Plans and Stoc"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Redeemable Noncontrolling Inter" sheetId="25" state="visible" r:id="rId25"/>
    <sheet xmlns:r="http://schemas.openxmlformats.org/officeDocument/2006/relationships" name="Related-Party Transaction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quity Incentive Plans and St_2"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Redeemable Noncontrolling Int_2" sheetId="37" state="visible" r:id="rId37"/>
    <sheet xmlns:r="http://schemas.openxmlformats.org/officeDocument/2006/relationships" name="Description of Business - Addit" sheetId="38" state="visible" r:id="rId38"/>
    <sheet xmlns:r="http://schemas.openxmlformats.org/officeDocument/2006/relationships" name="Derivative Financial Instrume_2" sheetId="39" state="visible" r:id="rId39"/>
    <sheet xmlns:r="http://schemas.openxmlformats.org/officeDocument/2006/relationships" name="Business Combinations - Additio" sheetId="40" state="visible" r:id="rId40"/>
    <sheet xmlns:r="http://schemas.openxmlformats.org/officeDocument/2006/relationships" name="Business Combinations - Schedul" sheetId="41" state="visible" r:id="rId41"/>
    <sheet xmlns:r="http://schemas.openxmlformats.org/officeDocument/2006/relationships" name="Business Combinations - Summary"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Debt - Additional Information (" sheetId="49" state="visible" r:id="rId49"/>
    <sheet xmlns:r="http://schemas.openxmlformats.org/officeDocument/2006/relationships" name="Debt - Summary of Debt (Details" sheetId="50" state="visible" r:id="rId50"/>
    <sheet xmlns:r="http://schemas.openxmlformats.org/officeDocument/2006/relationships" name="Debt - Summary of Debt (Parenth" sheetId="51" state="visible" r:id="rId51"/>
    <sheet xmlns:r="http://schemas.openxmlformats.org/officeDocument/2006/relationships" name="Debt - Summary of Interest Expe" sheetId="52" state="visible" r:id="rId52"/>
    <sheet xmlns:r="http://schemas.openxmlformats.org/officeDocument/2006/relationships" name="Debt - Summary of Future Princ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Addition" sheetId="57" state="visible" r:id="rId57"/>
    <sheet xmlns:r="http://schemas.openxmlformats.org/officeDocument/2006/relationships" name="Equity Incentive Plans and St_3" sheetId="58" state="visible" r:id="rId58"/>
    <sheet xmlns:r="http://schemas.openxmlformats.org/officeDocument/2006/relationships" name="Equity Incentive Plans and St_4" sheetId="59" state="visible" r:id="rId59"/>
    <sheet xmlns:r="http://schemas.openxmlformats.org/officeDocument/2006/relationships" name="Equity Incentive Plans and St_5" sheetId="60" state="visible" r:id="rId60"/>
    <sheet xmlns:r="http://schemas.openxmlformats.org/officeDocument/2006/relationships" name="Equity Incentive Plans and St_6" sheetId="61" state="visible" r:id="rId61"/>
    <sheet xmlns:r="http://schemas.openxmlformats.org/officeDocument/2006/relationships" name="Net Loss Per Share - Computatio" sheetId="62" state="visible" r:id="rId62"/>
    <sheet xmlns:r="http://schemas.openxmlformats.org/officeDocument/2006/relationships" name="Income Taxes - Schedule of Inco" sheetId="63" state="visible" r:id="rId63"/>
    <sheet xmlns:r="http://schemas.openxmlformats.org/officeDocument/2006/relationships" name="Income Taxes - Additional Infor"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Segment and Geographic Inform_6" sheetId="68" state="visible" r:id="rId68"/>
    <sheet xmlns:r="http://schemas.openxmlformats.org/officeDocument/2006/relationships" name="Segment and Geographic Inform_7" sheetId="69" state="visible" r:id="rId69"/>
    <sheet xmlns:r="http://schemas.openxmlformats.org/officeDocument/2006/relationships" name="Redeemable Noncontrolling Int_3" sheetId="70" state="visible" r:id="rId70"/>
    <sheet xmlns:r="http://schemas.openxmlformats.org/officeDocument/2006/relationships" name="Redeemable Noncontrolling Int_4" sheetId="71" state="visible" r:id="rId71"/>
    <sheet xmlns:r="http://schemas.openxmlformats.org/officeDocument/2006/relationships" name="Redeemable Noncontrolling Int_5" sheetId="72" state="visible" r:id="rId72"/>
    <sheet xmlns:r="http://schemas.openxmlformats.org/officeDocument/2006/relationships" name="Related-Party Transactions - Ad"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orsair Gaming, Inc.</t>
        </is>
      </c>
      <c r="C9" s="4" t="inlineStr">
        <is>
          <t xml:space="preserve"> </t>
        </is>
      </c>
    </row>
    <row r="10">
      <c r="A10" s="4" t="inlineStr">
        <is>
          <t>Entity Central Index Key</t>
        </is>
      </c>
      <c r="B10" s="4" t="inlineStr">
        <is>
          <t>0001743759</t>
        </is>
      </c>
      <c r="C10" s="4" t="inlineStr">
        <is>
          <t xml:space="preserve"> </t>
        </is>
      </c>
    </row>
    <row r="11">
      <c r="A11" s="4" t="inlineStr">
        <is>
          <t>Current Fiscal Year End Date</t>
        </is>
      </c>
      <c r="B11" s="4" t="inlineStr">
        <is>
          <t>--12-31</t>
        </is>
      </c>
      <c r="C11" s="4" t="inlineStr">
        <is>
          <t xml:space="preserve"> </t>
        </is>
      </c>
    </row>
    <row r="12">
      <c r="A12" s="4" t="inlineStr">
        <is>
          <t>Entity Emerging Growth Company</t>
        </is>
      </c>
      <c r="B12" s="4" t="inlineStr">
        <is>
          <t>false</t>
        </is>
      </c>
      <c r="C12" s="4" t="inlineStr">
        <is>
          <t xml:space="preserve"> </t>
        </is>
      </c>
    </row>
    <row r="13">
      <c r="A13" s="4" t="inlineStr">
        <is>
          <t>Entity File Number</t>
        </is>
      </c>
      <c r="B13" s="4" t="inlineStr">
        <is>
          <t>001-39533</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2335306</t>
        </is>
      </c>
      <c r="C15" s="4" t="inlineStr">
        <is>
          <t xml:space="preserve"> </t>
        </is>
      </c>
    </row>
    <row r="16">
      <c r="A16" s="4" t="inlineStr">
        <is>
          <t>Entity Address, Address Line One</t>
        </is>
      </c>
      <c r="B16" s="4" t="inlineStr">
        <is>
          <t>115 N. McCarthy Boulevard</t>
        </is>
      </c>
      <c r="C16" s="4" t="inlineStr">
        <is>
          <t xml:space="preserve"> </t>
        </is>
      </c>
    </row>
    <row r="17">
      <c r="A17" s="4" t="inlineStr">
        <is>
          <t>Entity Address, City or Town</t>
        </is>
      </c>
      <c r="B17" s="4" t="inlineStr">
        <is>
          <t>Milpitas</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5035</t>
        </is>
      </c>
      <c r="C19" s="4" t="inlineStr">
        <is>
          <t xml:space="preserve"> </t>
        </is>
      </c>
    </row>
    <row r="20">
      <c r="A20" s="4" t="inlineStr">
        <is>
          <t>City Area Code</t>
        </is>
      </c>
      <c r="B20" s="4" t="inlineStr">
        <is>
          <t>510</t>
        </is>
      </c>
      <c r="C20" s="4" t="inlineStr">
        <is>
          <t xml:space="preserve"> </t>
        </is>
      </c>
    </row>
    <row r="21">
      <c r="A21" s="4" t="inlineStr">
        <is>
          <t>Local Phone Number</t>
        </is>
      </c>
      <c r="B21" s="4" t="inlineStr">
        <is>
          <t>657-8747</t>
        </is>
      </c>
      <c r="C21" s="4" t="inlineStr">
        <is>
          <t xml:space="preserve"> </t>
        </is>
      </c>
    </row>
    <row r="22">
      <c r="A22" s="4" t="inlineStr">
        <is>
          <t>Entity Interactive Data Current</t>
        </is>
      </c>
      <c r="B22" s="4" t="inlineStr">
        <is>
          <t>Yes</t>
        </is>
      </c>
      <c r="C22" s="4" t="inlineStr">
        <is>
          <t xml:space="preserve"> </t>
        </is>
      </c>
    </row>
    <row r="23">
      <c r="A23" s="4" t="inlineStr">
        <is>
          <t>Entity Current Reporting Status</t>
        </is>
      </c>
      <c r="B23" s="4" t="inlineStr">
        <is>
          <t>Yes</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Common Stock, Shares Outstanding</t>
        </is>
      </c>
      <c r="B26" s="4" t="inlineStr">
        <is>
          <t xml:space="preserve"> </t>
        </is>
      </c>
      <c r="C26" s="5" t="n">
        <v>104700368</v>
      </c>
    </row>
    <row r="27">
      <c r="A27" s="4" t="inlineStr">
        <is>
          <t>Entity Shell Company</t>
        </is>
      </c>
      <c r="B27" s="4" t="inlineStr">
        <is>
          <t>false</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CRSR</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None of our directors or officers (as defined in Rule 16a-1 under the Exchange Act) adopted , modified or terminated a Rule 10b5-1 trading arrangement or non-Rule 10b5-1 trading arrangement during the three months ended September 30, 2024 , as such terms are defined under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 5-1 Arr Modified Flag</t>
        </is>
      </c>
      <c r="B9" s="4" t="inlineStr">
        <is>
          <t>false</t>
        </is>
      </c>
    </row>
    <row r="10">
      <c r="A10" s="4" t="inlineStr">
        <is>
          <t>Non-Rule 10b 5-1 Arr modified flag</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orsair Gaming, Inc., a Delaware corporation, together with its subsidiaries (collectively, “Corsair” the “Company”, “we”, “us”, or “our”), is a global provider and innovator of high-performance products for gamers and digital creators, many of which build their own PCs using our components. Corsair is organized into two reportable segments: • Gamer and Creator Peripherals . Includes our high-performance gaming keyboards, mice, headsets, controllers, and streaming products, which includes capture cards, Stream Decks, microphones and audio interfaces, our Facecam streaming cameras, studio accessories, sim racing products, and gaming furniture, among others. • Gaming Components and Systems . Includes our high-performance power supply units, or PSUs, cooling solutions, computer cases, and DRAM modules, as well as high-end prebuilt and custom-built gaming PCs and laptops, and gaming monitors, among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interim condensed consolidated financial statements have been prepared in accordance with U.S. generally accepted accounting principles (“U.S. GAAP”) and applicable rules and regulations of the U.S. Securities and Exchange Commission (“SEC”) regarding interim financial reporting. The accounting policies we follow are set forth in Part II, Item 8, Note 2, “Significant Accounting Policies”, of the Notes to the Consolidated Financial Statements included in our Annual Report on Form 10K for the year ended December 31, 2023 which was filed with the SEC on February 27, 2024. The condensed consolidated balance sheet as of December 31, 2023,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3,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September 30, 2024 and our results of operations for the three and nine months ended September 30, 2024 and 2023. The results for the three and nine months ended September 30, 2024 are not necessarily indicative of the results expected for the current fiscal year or any other future periods. Principles of Consolidation The accompanying unaudited condensed consolidated financial statements include the accounts of Corsair and its subsidiaries, after the elimination of intercompany accounts and transactions. We consolidate subsidiaries in which we have a controlling interest. For the consolidated subsidiaries in which we own less than 100% of the equity, our consolidated net comprehensive income (loss) is reduced by the portion attributable to the noncontrolling interest. The ownership interest of other investors is recorded as noncontrolling interest in the condensed consolidated balance sheets.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events in the current economic and geopolitical environment. We adjust such estimates and assumptions when facts and circumstances dictate. The extent to which the current macroeconomic conditions and the development of the geopolitical unrest will impact our business going forward depends on numerous dynamic factors that we cannot reliably predict. Actual results could differ materially from those estimates . Recently Adopted Accounting Pronouncements None. Accounting Pronouncements Issued but Not Yet Adopted In November 2023, the Financial Accounting Standards Board (“FASB”) issued ASU No. 2023-07, Segment Reporting (Topic 280): Improvement to Reportable Segment Disclosure. This ASU updates the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will be effective for annual periods beginning after December 15, 2023, and interim periods within fiscal years beginning after December 15, 2024, with early adoption permitted. Adoption of the ASU should be applied retrospectively to all prior periods presented in the financial statements. This ASU will result in additional required disclosures in our consolidated financial statements, when adopted. We are currently evaluating the provisions of this ASU and expect to adopt them for the year ended December 31, 2024. In December 2023, the FASB issued ASU No. 2023-09, Income Taxes (Topic 740): Improvements to Income Tax Disclosures. This ASU requires disaggregated information about a reporting entity's effective tax rate reconciliation as well as additional information on income tax paid. The ASU is effective on a prospective basis for annual periods beginning after December 15, 2024, with early adoption permitted. This ASU will result in additional required disclosures in our consolidated financial statements, when adopted. We are currently evaluating the provisions of this ASU and expect to adopt them for the year ended December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3. Fair Value Measurement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ndensed consolidated financial statements on a recurring basis. Our financial instruments, including cash, restricted cash, accounts receivable, accounts payable, and other liabilities and accrued expenses approximate fair value due to their short-term maturities. Our financial assets and liabilities that were measured at fair value on a recurring basis consisted of foreign currency forward contracts and the fair values of these contracts, which were classified as Level 2 of the fair value hierarchy, were based on similar exchange traded derivatives and the related asset or liability. The balances of our financial assets and liabilities as of September 30, 2024 and December 31, 2023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From time to time, we enter into derivative instruments such as foreign currency forward contracts, to minimize the short-term impact of foreign currency exchange rate fluctuations on certain foreign currency denominated assets and liabilities. The derivative instruments are recorded at fair value in prepaid expenses and other current assets or other liabilities and accrued expenses on the condensed consolidated balance sheets. We do not designate such instruments as hedges for accounting purposes; accordingly, changes in the value of these contracts are recognized in each reporting period in other (expense) income, net in the condensed consolidated statements of operations. We do no t enter into derivative instruments for trading purposes. The foreign currency forward contracts generally mature within two to four months . The notional principal amount of outstanding foreign exchange forward contracts was $ 19.5 million and $ 44.3 million as of September 30, 2024 and December 31, 2023, respectively. The net fair value gains (losses) recognized in other expense , net in relation to these derivative instruments was $( 1.3 ) million and $ 0.8 million for the three months ended September 30, 2024 and 2023 , respectively, and was $( 0.7 ) million and $ 0.2 million for the nine months ended September 30,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5. Business Combinations Fanatec Acquisition On September 13, 2024, one of our subsidiaries, Corsair GmbH (“GmbH”) executed an Asset Purchase Agreement (“APA”) to purchase the business (the “Fanatec Business”) of Endor AG (“Endor”), which includes certain assets and all the personnel of Endor, as well as the equity interests of certain of Endor’s subsidiaries. Endor AG is a German public entity that created the leading end-to-end premium Fanatec sim racing product line. The Fanatec sim racing product line, which fully complements our sim racing chassis, gaming PCs, gaming and streaming peripherals, and monitors, will expand our product offerings in these markets. The Fanatec APA was consummated on September 19, 2024 (the “Fanatec Acquisition Date”) for a cash purchase consideration of approximately $ 43.7 million, net of $ 4.5 million of cash acquired. Prior to the Fanatec acquisition, another of our subsidiaries, Corsair Components Ltd (“CCL”), entered into a Bridge Loan Agreement (“Bridge Loan”) in May 2024 and a Debtor-In-Possession Loan Agreement (“DIP Loan”) in September 2024 with Endor to provide short-term financing for Endor's operations in connection with our intent to acquire the Fanatec Business through a German restructuring process. Pursuant to the terms of the APA, the total principal and interest owed by Endor to CCL as of the Fanatec Acquisition Date for the Bridge Loan and DIP Loan of approximately $ 16.6 million, in aggregate, was set-off against the purchase price, and accordingly, on the Fanatec Acquisition Date, GmbH paid CCL $ 16.6 million cash to settle the Bridge Loan and DIP Loan (including interest of $ 0.6 million) on behalf of Endor. GmbH paid the remaining $ 31.6 million purchase consideration to Endor in cash on the Fanatec Acquisition Date. Because the Fanatec acquisition met the definition of a business, it has been accounted for as a business combination using the acquisition method of accounting. Fanatec’s results of operations are included in our condensed consolidated statements of operations with effect from September 19, 2024. The following table summarizes the preliminary allocation of the purchase consideration to the estimated fair value of the assets acquired and liabilities assumed as of the Fanatec Acquisition Date. The primary areas of the purchase price allocation that are not yet finalized consist of income tax and indirect tax considerations and the validation of certain inventory values, accounts payables and accrued liabilities. We will continue to reflect measurement period adjustments to purchase price allocation, if any, in the period in which the adjustments are recognized. Final determination of the fair values may result in adjustments to the values presented in the following table (in thousands):
Amounts
Inventories $ 43,583
Prepaid and other assets 440
Property and equipment 780
Identifiable intangible assets 15,129
Goodwill 2,151
Accounts payable ( 11,761 )
Accrued liabilities ( 6,298 )
Deferred tax liabilities ( 301 )
Purchase consideration, net of cash acquired $ 43,723
Valuation Useful
(In thousands) (In years)
Trade name $ 11,347 15
Product technology 3,782 6
Total identifiable intangible assets $ 15,129 The fair value of the working capital related items, as well as the fair value of property and equipment approximated their book values at the Fanatec Acquisition Date. The fair value of the inventories was estimated by major category, at an estimate of net realizable value, which we believe approximates the price a market participant could achieve in a current sale. The difference between the fair value of the inventories and the book value recorded on the Fanatec Acquisition Date was $ 4.7 million, of which we recognized $ 0.5 million in the condensed consolidated statements of operations for the three and nine months ended September 30, 2024, upon the sale of the acquired inventory. The goodwill of $ 2.2 million represents the expansion of our market presence by utilizing Fanatec's strength and brand in the sim racing market. The goodwill is deductible for tax purposes and is assigned to our Peripherals reporting unit. The $ 15.1 million identifiable intangible assets acquired include trade name of $ 11.3 million and product technology of $ 3.8 million. The fair values of the identified intangible assets were estimated primarily using the income approach and were based on inputs that are not observable in the market which we consider to be Level 3 inputs. These intangible assets are being amortized over their estimated useful lives, ranging from 6 to 15 years, using the straight-line method of amortization. The identifiable intangible assets acquired are deductible for tax purposes. The acquisition-related costs incurred in the three and nine months ended September 30, 2024 was $ 1.3 million and $ 2.4 million, respectively, and these amounts are primarily reported within sales and general and administrative expenses in the condensed consolidated statements of operations. Unaudited Pro Forma Financial Information Pro forma information is not included because the effects of the Fanatec Acquisition were not material to our condensed consolidated statements of operations for the periods presented. Drop Acquisition On July 14, 2023 (the “Drop Acquisition Date”), we completed the acquisition of the assets and business of Massdrop Inc. (“Drop”), including the assumption of trade payables and certain accrued liabilities (the “Drop Acquisition”) for a cash purchase consideration of approximately $ 14.2 million, net of $ 0.6 million of cash acquired. On January 29, 2024, in connection with a joint release letter executed between us and Drop's seller, we received a refund of $ 1.0 million from escrow funds in relation to a purchase price adjustment for net working capital. With this refund, total purchase consideration, net of cash acquired, decreased to $ 13.2 million. Drop, a community-based e-commerce company was headquartered in San Francisco, California, and specialized in customized DIY keyboards and keycaps. We expect this acquisition to give Corsair a leading presence in the personalized keyboards market which is one of the fastest growing trends in the gaming peripherals space as well as allow us to offer specialized Corsair and Elgato products to the enthusiast community that Drop is engaged with. Drop’s results of operations are included in our condensed consolidated statements of operations with effect from July 14, 2023. The Drop Acquisition was accounted for as a business combination under the acquisition method of accounting. The final allocation of the Drop Acquisition purchase consideration to the estimated fair value of the assets acquired and liabilities assumed, inclusive of immaterial measurement period adjustments, was as follows (in thousands):
Amounts
Accounts receivable $ 135
Inventories 7,739
Prepaid and other assets 866
Property and equipment 109
Identifiable intangible assets 9,160
Goodwill 5,960
Accounts payable ( 7,064 )
Accrued liabilities ( 3,726 )
Purchase consideration, net of cash acquired $ 13,179 The fair value of certain working capital related items, including accounts receivable, prepaid and other assets, accounts payable and accrued liabilities, as well as the fair value of property and equipment approximated their book values at the Drop Acquisition Date. The fair value of the inventories was estimated by major category, at net realizable value, which we believe approximates the price a market participant could achieve in a current sale. The difference between the fair value of the inventories and the book value recorded on the Drop Acquisition Date was $ 2.0 million, of which we recognized $ 0.1 million, $ 0.5 million and $ 1.5 million in cost of revenue in the condensed consolidated statements of operations for the three and nine months ended September 30, 2024 and for the year ended December 31, 2023, respectively, upon the sale of the acquired inventory. The goodwill of $ 6.0 million represents the expansion of our market presence by utilizing Drop's strength in direct consumer reach as well as the ability to expand the customizable keyboard and keycap market. The goodwill is deductible for tax purposes and is assigned to our Peripherals reporting unit. The $ 9.2 million identifiable intangible assets acquired include developed technology of $ 5.2 million, trade name of $ 2.3 million and domain name of $ 1.7 million. The fair values of the identified intangible assets were estimated primarily using the income approach and were based on inputs that are not observable in the market which we consider to be Level 3 inputs. These intangible assets are being amortized over their estimated useful lives, ranging from 5 to 15 years, using the straight-line method of amortization. The identifiable intangible assets acquired are deductible for tax purposes. The acquisition-related costs incurred in the nine months ended September 30, 2024 and 2023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We conduct our goodwill impairment analysis annually on October 1 or more frequently if changes in facts and circumstances indicate that it is more likely than not that the fair value of a reporting unit may be less than its carrying value. Due to a change in business strategies, with effect from July 1, 2024, two of our existing reporting units (the Systems reporting unit and the Components reporting unit) within the Gaming Components and Systems segment were combined (refer to as the Component and Systems reporting unit) because they now satisfy the aggregation criteria under the applicable accounting guidance. Since the composition of our other reporting units, the Peripherals reporting unit and the Memory reporting unit did not change, the carrying value of the goodwill for the Component and Systems reporting was determined as the sum of the goodwill carrying value for the Components reporting unit and the Systems reporting unit as of July 1, 2024. During the three months ended September 30, 2024, the sustained decline in our stock price, combined with a reduction in our revenue forecasts, was considered a triggering event indicating that it was possible that the fair value of our reporting units could be less than their carrying amounts, including goodwill. As a result, we performed an interim quantitative goodwill impairment test as of September 30, 2024 using a combination of the income valuation approach and market approach methodologies. The determination of the fair value of the reporting units using the aforementioned methodologies requires significant estimates and assumptions, including but not limited to, discount rate, terminal growth rates, market multiple data from selected guideline companies, and management's internal forecasts. Management determined that the fair values of the reporting units were not less than their respective carrying amounts. As of September 30, 2024, the indicated fair value was in excess of carrying value for our Component and Systems, Peripherals, and Memory reporting units by approximately 23 %, 35 % and 194 %, respectively. The following table summarizes the changes in the carrying amount of goodwill by reportable segment (in thousands):
Gaming Gamer and Total
Balance as of December 31, 2023 $ 148,936 $ 205,769 $ 354,705
Addition from business acquisition — 2,151 2,151
Measurement period adjustments — ( 28 ) ( 28 )
Effect of foreign currency exchange rates ( 6 ) 698 692
Balance as of September 30, 2024 $ 148,930 $ 208,590 $ 357,520 Intangible assets, net As a result of the goodwill triggering event described above, we also performed an interim impairment test for our indefinite-lived intangible asset and our finite-lived intangible assets as of September 30, 2024. The fair value of our indefinite-lived intangible assets was determined based on the relief from royalty method and the recoverability of our finite-lived intangible assets was determined based on the undiscounted cash flows method. No impairment resulted from these interim impairment tests. The following table is a summary of intangible assets, net (in thousands):
September 30, 2024 December 31, 2023
Gross Accumulated Net Gross Accumulated Net
Developed technology $ 51,015 $ 27,287 $ 23,728 $ 47,221 $ 21,206 $ 26,015
Trade name 45,960 10,976 34,984 34,114 9,060 25,054
Customer relationships 218,464 155,288 63,176 218,453 138,800 79,653
Patent portfolio 36,292 21,445 14,847 34,781 17,031 17,750
Supplier relationships 5,940 2,722 3,218 6,136 2,045 4,091
Total finite-life intangibles 357,671 217,718 139,953 340,705 188,142 152,563
Indefinite life trade name 35,430 — 35,430 35,430 — 35,430
Other 4 — 4 16 — 16
Total intangible assets $ 393,105 $ 217,718 $ 175,387 $ 376,151 $ 188,142 $ 188,009 In the year when an identified intangible asset becomes fully amortized, the fully amortized balances from the gross asset and accumulated amortization amounts are removed from the table above. The estimated future amortization expense of intangible assets as of September 30, 2024 is as follows (in thousands):
Amounts
Remainder of 2024 $ 9,899
2025 39,283
2026 35,973
2027 26,188
2028 5,885
Thereafter 22,725
Total $ 139,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7. Balance Sheet Components The following tables present the components of certain balance sheet amounts (in thousands):
September 30, December 31,
Cash $ 58,911 $ 175,620
Restricted cash—short term 2,450 2,705
Restricted cash—noncurrent 245 239
Total cash and restricted cash $ 61,606 $ 178,564
September 30, December 31,
Accounts receivable $ 178,659 $ 254,433
Due from Factor — 283
Allowance for doubtful accounts ( 557 ) ( 1,448 )
Accounts receivable, net (1) $ 178,102 $ 253,268 (1) As of September 30, 2024, one customer represented 46.5 % of our accounts receivable, net balance. As of December 31, 2023, two customers represented 42.9 % and 18.5 % of our accounts receivable, net balance, respectively.
September 30, December 31,
Raw materials $ 58,040 $ 64,576
Work in progress 7,166 5,204
Finished goods 227,799 170,392
Inventories $ 293,005 $ 240,172
September 30, December 31,
Manufacturing equipment $ 33,253 $ 28,168
Leasehold improvements 20,857 19,789
Computer equipment, software and office equipment 16,920 16,083
Furniture and fixtures 5,881 3,825
Total property and equipment $ 76,911 $ 67,865
Less: Accumulated depreciation and amortization ( 44,786 ) ( 35,653 )
Property and equipment, net $ 32,125 $ 32,212
September 30, December 31,
Right-of-use assets $ 54,896 $ 36,324
Deferred tax asset 5,569 27,749
Other 5,371 6,636
Other assets $ 65,836 $ 70,709
September 30, December 31,
Accrued reserves for customer incentive programs $ 35,503 $ 41,148
Accrued reserves for sales returns 33,394 36,822
Operating lease liabilities, current 15,693 9,721
Accrued payroll and related expenses 11,179 17,989
Accrued freight expenses 10,560 13,553
Accrued legal expense 7,112 1,014
Accrued warranty 7,040 7,155
Contract liabilities 3,866 7,442
Other 33,954 31,496
Other liabilities and accrued expenses $ 158,301 $ 166,340
September 30, December 31,
Operating lease liabilities, noncurrent $ 50,544 $ 38,587
Other 4,746 3,008
Other liabilities, noncurrent $ 55,290 $ 41,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8. Debt On September 3, 2021, we refinanced the First Lien Credit and Guaranty Agreement with a new Credit Agreement (as amended, the “Credit Agreement”). The Credit Agreement provides for a $ 100.0 million five-year revolving credit facility (“Revolving Facility”) and a $ 250.0 million five-year term loan facility (“Term Loan”), with each maturing in September 2026 . The Credit Agreement also permits, subject to conditions stated therein, additional incremental facilities in a maximum aggregate principal amount not to exceed $ 250.0 million. We may prepay the Term Loan and the Revolving Facility at any time without premium or penalty. We prepaid $ 11.9 million and $ 34.1 million of the Term Loan principal in the nine months ended September 30, 2024 and in the year ended December 31, 2023, respectively. The following table presents the carrying value of our Term Loan (in thousands):
September 30, December 31,
Term Loan (variable rate) due September 2026 $ 177,750 $ 199,000
Debt discount and issuance cost, net of amortization ( 534 ) ( 804 )
Total debt 177,216 198,196
Less: debt maturing within one year, net 12,223 12,190
Long-term debt, net $ 164,993 $ 186,006 As of September 30, 2024, the estimated fair value of the Term Loan, which we have classified as a Level 2 financial instrument, was approximately $ 177.6 million. As of September 30, 2024 , and December 31, 2023, we had $ 100.0 million unused capacity under the Revolving Facility. The Credit Agreement has a variable rate structure. According to the provisions in the Third Amendment to the Credit Agreement (“Third Amendment”), beginning 2024, the Term Loan and the Revolving Facility carry interest at our election at either (a) Bloomberg Short-Term Bank Yield Index rate (“BSBY”) plus a percentage spread (ranging from 1.25 % to 2.25 %) based on our total net leverage ratio, or (b) the base rate (as described in the Credit Agreement as the greatest of (i) the prime rate, (ii) the federal funds rate plus 0.50 % and (iii) one-month BSBY plus 1.0 %) plus a percentage spread (ranging from 0.25 % to 1.25 %) based on our total net leverage ratio. Additionally, the commitment fees on the unused portion of the Revolving Facility ranges from 0.2 % to 0.4 % based on our total net leverage ratio. On August 19, 2024, we entered into a Fourth Amendment (the “Fourth Amendment”) to the Credit Agreement, which provides for, among other things, (i) effectuates the transition of the underlying variable interest rate from the BSBY to a forward-looking interest rate based on the Secured Overnight Financing Rate (“SOFR”), with no change to the applicable margin percentage spread, but with the addition of a rate spread adjustment in the amount of 0.10 % per annum, (ii) increases the letter of credit sublimit from $ 15 million to $ 65 million and (iii) the issuance of letters of credit denominated in Euro. The effective interest rate of our Term Loan, inclusive of the debt discount and debt issuance costs, was approximately 6.3 % and 7.4 % for the three months ended September 30, 2024 and 2023 , respectively, and was approximately 7.0 % and 7.3 % for the nine months ended September 30, 2024 and 2023, respectively. The Credit Agreement contains covenants with which we must comply during the term of the agreement, which we believe are ordinary and standard for agreements of this nature, including the maintenance of a maximum Consolidated Total Net Leverage Ratio (“CTNL Ratio”) and a minimum Consolidated Interest Coverage Ratio (“CIC Ratio”) (as defined in the Credit Agreement). According to the provisions in the Third Amendment, beginning 2024, we are required to maintain a maximum CTNL Ratio of 3.00 to 1.00 and a minimum CIC ratio of 3.00 to 1.00, with the provision that the maximum CTNL Ratio can be temporarily increased to 3.50 to 1.00 upon the occurrence of a Qualified Acquisition (as defined in, and subject to the requirements of the Credit Agreement). As of September 30, 2024, we were not in default under the Credit Agreement. Our obligations under the Credit Agreement are guaranteed by substantially all of our U.S. subsidiaries and secured by a security interest in substantially all assets of the Company and the guarantor subsidiaries, subject to certain exceptions detailed in the Credit Agreement and related ancillary documentation. The following table summarizes the interest expense recognized for all periods presented (in thousands):
Three Months Ended Nine Months Ended
2024 2023 2024 2023
Credit Agreement:
Contractual interest expense for term loan $ 2,784 $ 4,050 $ 9,489 $ 12,372
Contractual interest expense for revolving facility 29 — 29 —
Amortization of debt discount and issuance cost 133 132 404 398
Other 65 89 216 299
Total interest expense $ 3,011 $ 4,271 $ 10,138 $ 13,069 The future principal payments under our total long-term debt as of September 30, 2024 are as follows (in thousands):
Amounts
Remainder of 2024 $ 3,125
2025 12,500
2026 162,125
2027 —
2028 —
Total debt $ 177,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roduct Warranties Changes in our assurance-type warranty obligations were as follows (in thousands):
Three Months Ended Nine Months Ended
2024 2023 2024 2023
Beginning of the period $ 5,176 $ 4,743 $ 7,155 $ 3,685
Liabilities assumed from business acquisition 2,314 — 2,314 —
Warranty provision related to products shipped 685 2,419 1,979 6,439
Deductions for warranty claims processed ( 1,135 ) ( 1,514 ) ( 4,408 ) ( 4,476 )
End of period $ 7,040 $ 5,648 $ 7,040 $ 5,648 Unconditional Purchase Obligations In the normal course of business, we enter into various purchase commitments for goods or services. Our long-term non-cancelable purchase commitments consist primarily of multi-year contractual arrangements relating to subscriptions for cloud computing hosting arrangements for applications used in R&amp;D. The total long-term non-cancelable purchase commitments as of September 30, 2024 was as follows (in thousands):
Amounts
Remainder of 2024 $ —
2025 50
2026 100
2027 50
2028 —
Thereafter —
Total $ 200 Our total non-cancelable long term purchase commitments outstanding as of December 31, 2023 was $ 1.5 million. Letters of Credit There were no letters of credit outstanding as of September 30, 2024 and December 31, 2023. No amounts have been drawn upon the letters of credit for all periods presented. Legal Proceedings We may from time to time be involved in various claims and legal proceedings of a character normally incident to the ordinary course of business. Litigation can be expensive and disruptive to normal business operations, and the results of complex legal proceedings are difficult to predict, and our view of these matters may change in the future as the litigation and events related thereto unfold. We expense legal fees as incurred and we record a provision for contingent losses when it is both probable that a liability has been incurred and the amount of the loss can be reasonably estimated. Based on currently available information, we believe that existing claims or proceedings are not likely to have a material adverse effect on our financial position, or the outcome of these matters is currently not determinable. An unfavorable outcome to any legal matter, if material, could have an adverse effect on our operations or financial position, liquidity of results of operations.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nsolidated balance sheets, statements of operations, or statements of cash flows. We currently have directors’ and officers’ insu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04199</v>
      </c>
      <c r="C4" s="6" t="n">
        <v>363193</v>
      </c>
      <c r="D4" s="6" t="n">
        <v>902756</v>
      </c>
      <c r="E4" s="6" t="n">
        <v>1042589</v>
      </c>
    </row>
    <row r="5">
      <c r="A5" s="4" t="inlineStr">
        <is>
          <t>Cost of revenue</t>
        </is>
      </c>
      <c r="B5" s="5" t="n">
        <v>234538</v>
      </c>
      <c r="C5" s="5" t="n">
        <v>273840</v>
      </c>
      <c r="D5" s="5" t="n">
        <v>683371</v>
      </c>
      <c r="E5" s="5" t="n">
        <v>785000</v>
      </c>
    </row>
    <row r="6">
      <c r="A6" s="4" t="inlineStr">
        <is>
          <t>Gross profit</t>
        </is>
      </c>
      <c r="B6" s="5" t="n">
        <v>69661</v>
      </c>
      <c r="C6" s="5" t="n">
        <v>89353</v>
      </c>
      <c r="D6" s="5" t="n">
        <v>219385</v>
      </c>
      <c r="E6" s="5" t="n">
        <v>2575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general and administrative</t>
        </is>
      </c>
      <c r="B8" s="5" t="n">
        <v>74072</v>
      </c>
      <c r="C8" s="5" t="n">
        <v>74000</v>
      </c>
      <c r="D8" s="5" t="n">
        <v>224677</v>
      </c>
      <c r="E8" s="5" t="n">
        <v>211482</v>
      </c>
    </row>
    <row r="9">
      <c r="A9" s="4" t="inlineStr">
        <is>
          <t>Product development</t>
        </is>
      </c>
      <c r="B9" s="5" t="n">
        <v>16533</v>
      </c>
      <c r="C9" s="5" t="n">
        <v>16111</v>
      </c>
      <c r="D9" s="5" t="n">
        <v>50585</v>
      </c>
      <c r="E9" s="5" t="n">
        <v>48542</v>
      </c>
    </row>
    <row r="10">
      <c r="A10" s="4" t="inlineStr">
        <is>
          <t>Total operating expenses</t>
        </is>
      </c>
      <c r="B10" s="5" t="n">
        <v>90605</v>
      </c>
      <c r="C10" s="5" t="n">
        <v>90111</v>
      </c>
      <c r="D10" s="5" t="n">
        <v>275262</v>
      </c>
      <c r="E10" s="5" t="n">
        <v>260024</v>
      </c>
    </row>
    <row r="11">
      <c r="A11" s="4" t="inlineStr">
        <is>
          <t>Operating loss</t>
        </is>
      </c>
      <c r="B11" s="5" t="n">
        <v>-20944</v>
      </c>
      <c r="C11" s="5" t="n">
        <v>-758</v>
      </c>
      <c r="D11" s="5" t="n">
        <v>-55877</v>
      </c>
      <c r="E11" s="5" t="n">
        <v>-2435</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011</v>
      </c>
      <c r="C13" s="5" t="n">
        <v>-4271</v>
      </c>
      <c r="D13" s="5" t="n">
        <v>-10138</v>
      </c>
      <c r="E13" s="5" t="n">
        <v>-13069</v>
      </c>
    </row>
    <row r="14">
      <c r="A14" s="4" t="inlineStr">
        <is>
          <t>Interest income</t>
        </is>
      </c>
      <c r="B14" s="5" t="n">
        <v>297</v>
      </c>
      <c r="C14" s="5" t="n">
        <v>1742</v>
      </c>
      <c r="D14" s="5" t="n">
        <v>3020</v>
      </c>
      <c r="E14" s="5" t="n">
        <v>5194</v>
      </c>
    </row>
    <row r="15">
      <c r="A15" s="4" t="inlineStr">
        <is>
          <t>Other income (expense), net</t>
        </is>
      </c>
      <c r="B15" s="5" t="n">
        <v>-910</v>
      </c>
      <c r="C15" s="5" t="n">
        <v>304</v>
      </c>
      <c r="D15" s="5" t="n">
        <v>-1887</v>
      </c>
      <c r="E15" s="5" t="n">
        <v>-1326</v>
      </c>
    </row>
    <row r="16">
      <c r="A16" s="4" t="inlineStr">
        <is>
          <t>Total other expense, net</t>
        </is>
      </c>
      <c r="B16" s="5" t="n">
        <v>-3624</v>
      </c>
      <c r="C16" s="5" t="n">
        <v>-2225</v>
      </c>
      <c r="D16" s="5" t="n">
        <v>-9005</v>
      </c>
      <c r="E16" s="5" t="n">
        <v>-9201</v>
      </c>
    </row>
    <row r="17">
      <c r="A17" s="4" t="inlineStr">
        <is>
          <t>Loss before income taxes</t>
        </is>
      </c>
      <c r="B17" s="5" t="n">
        <v>-24568</v>
      </c>
      <c r="C17" s="5" t="n">
        <v>-2983</v>
      </c>
      <c r="D17" s="5" t="n">
        <v>-64882</v>
      </c>
      <c r="E17" s="5" t="n">
        <v>-11636</v>
      </c>
    </row>
    <row r="18">
      <c r="A18" s="4" t="inlineStr">
        <is>
          <t>Income tax benefit (expense)</t>
        </is>
      </c>
      <c r="B18" s="5" t="n">
        <v>-27018</v>
      </c>
      <c r="C18" s="5" t="n">
        <v>97</v>
      </c>
      <c r="D18" s="5" t="n">
        <v>-21240</v>
      </c>
      <c r="E18" s="5" t="n">
        <v>3023</v>
      </c>
    </row>
    <row r="19">
      <c r="A19" s="4" t="inlineStr">
        <is>
          <t>Net loss</t>
        </is>
      </c>
      <c r="B19" s="5" t="n">
        <v>-51586</v>
      </c>
      <c r="C19" s="5" t="n">
        <v>-2886</v>
      </c>
      <c r="D19" s="5" t="n">
        <v>-86122</v>
      </c>
      <c r="E19" s="5" t="n">
        <v>-8613</v>
      </c>
    </row>
    <row r="20">
      <c r="A20" s="4" t="inlineStr">
        <is>
          <t>Less: Net income attributable to noncontrolling interest</t>
        </is>
      </c>
      <c r="B20" s="5" t="n">
        <v>122</v>
      </c>
      <c r="C20" s="5" t="n">
        <v>193</v>
      </c>
      <c r="D20" s="5" t="n">
        <v>1345</v>
      </c>
      <c r="E20" s="5" t="n">
        <v>958</v>
      </c>
    </row>
    <row r="21">
      <c r="A21" s="4" t="inlineStr">
        <is>
          <t>Net loss attributable to Corsair Gaming, Inc.</t>
        </is>
      </c>
      <c r="B21" s="5" t="n">
        <v>-51708</v>
      </c>
      <c r="C21" s="5" t="n">
        <v>-3079</v>
      </c>
      <c r="D21" s="5" t="n">
        <v>-87467</v>
      </c>
      <c r="E21" s="5" t="n">
        <v>-9571</v>
      </c>
    </row>
    <row r="22">
      <c r="A22" s="3" t="inlineStr">
        <is>
          <t>Calculation of net loss per share attributable to common stockholders of Corsair Gaming, Inc.:</t>
        </is>
      </c>
      <c r="B22" s="4" t="inlineStr">
        <is>
          <t xml:space="preserve"> </t>
        </is>
      </c>
      <c r="C22" s="4" t="inlineStr">
        <is>
          <t xml:space="preserve"> </t>
        </is>
      </c>
      <c r="D22" s="4" t="inlineStr">
        <is>
          <t xml:space="preserve"> </t>
        </is>
      </c>
      <c r="E22" s="4" t="inlineStr">
        <is>
          <t xml:space="preserve"> </t>
        </is>
      </c>
    </row>
    <row r="23">
      <c r="A23" s="4" t="inlineStr">
        <is>
          <t>Net loss attributable to Corsair Gaming, Inc.</t>
        </is>
      </c>
      <c r="B23" s="5" t="n">
        <v>-51708</v>
      </c>
      <c r="C23" s="5" t="n">
        <v>-3079</v>
      </c>
      <c r="D23" s="5" t="n">
        <v>-87467</v>
      </c>
      <c r="E23" s="5" t="n">
        <v>-9571</v>
      </c>
    </row>
    <row r="24">
      <c r="A24" s="4" t="inlineStr">
        <is>
          <t>Change in redemption value of redeemable noncontrolling interest</t>
        </is>
      </c>
      <c r="B24" s="5" t="n">
        <v>-6684</v>
      </c>
      <c r="C24" s="4" t="inlineStr">
        <is>
          <t xml:space="preserve"> </t>
        </is>
      </c>
      <c r="D24" s="5" t="n">
        <v>-13044</v>
      </c>
      <c r="E24" s="5" t="n">
        <v>6535</v>
      </c>
    </row>
    <row r="25">
      <c r="A25" s="4" t="inlineStr">
        <is>
          <t>Net loss attributable to common stockholders of Corsair Gaming, Inc.</t>
        </is>
      </c>
      <c r="B25" s="6" t="n">
        <v>-58392</v>
      </c>
      <c r="C25" s="6" t="n">
        <v>-3079</v>
      </c>
      <c r="D25" s="6" t="n">
        <v>-100511</v>
      </c>
      <c r="E25" s="6" t="n">
        <v>-3036</v>
      </c>
    </row>
    <row r="26">
      <c r="A26" s="3" t="inlineStr">
        <is>
          <t>Net loss per share attributable to common stockholders of Corsair Gaming, Inc.:</t>
        </is>
      </c>
      <c r="B26" s="4" t="inlineStr">
        <is>
          <t xml:space="preserve"> </t>
        </is>
      </c>
      <c r="C26" s="4" t="inlineStr">
        <is>
          <t xml:space="preserve"> </t>
        </is>
      </c>
      <c r="D26" s="4" t="inlineStr">
        <is>
          <t xml:space="preserve"> </t>
        </is>
      </c>
      <c r="E26" s="4" t="inlineStr">
        <is>
          <t xml:space="preserve"> </t>
        </is>
      </c>
    </row>
    <row r="27">
      <c r="A27" s="4" t="inlineStr">
        <is>
          <t>Basic</t>
        </is>
      </c>
      <c r="B27" s="7" t="n">
        <v>-0.5600000000000001</v>
      </c>
      <c r="C27" s="7" t="n">
        <v>-0.03</v>
      </c>
      <c r="D27" s="7" t="n">
        <v>-0.97</v>
      </c>
      <c r="E27" s="7" t="n">
        <v>-0.03</v>
      </c>
    </row>
    <row r="28">
      <c r="A28" s="4" t="inlineStr">
        <is>
          <t>Diluted</t>
        </is>
      </c>
      <c r="B28" s="7" t="n">
        <v>-0.5600000000000001</v>
      </c>
      <c r="C28" s="7" t="n">
        <v>-0.03</v>
      </c>
      <c r="D28" s="7" t="n">
        <v>-0.97</v>
      </c>
      <c r="E28" s="7" t="n">
        <v>-0.03</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104397</v>
      </c>
      <c r="C30" s="5" t="n">
        <v>102863</v>
      </c>
      <c r="D30" s="5" t="n">
        <v>103974</v>
      </c>
      <c r="E30" s="5" t="n">
        <v>102288</v>
      </c>
    </row>
    <row r="31">
      <c r="A31" s="4" t="inlineStr">
        <is>
          <t>Diluted</t>
        </is>
      </c>
      <c r="B31" s="5" t="n">
        <v>104397</v>
      </c>
      <c r="C31" s="5" t="n">
        <v>102863</v>
      </c>
      <c r="D31" s="5" t="n">
        <v>103974</v>
      </c>
      <c r="E31" s="5" t="n">
        <v>1022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0. Stockholders’ Equity Shelf-Registration Statement On July 22, 2022, we filed a shelf registration statement on Form S-3 with the SEC, which was declared effective August 1, 2022 (the “2022 Shelf Registration Statement”). The 2022 Shelf Registration Statement registered securities to be offered by us, in an amount up to $ 300.0 million, including common stock, preferred stock and warrants, through August 1, 2025. In addition, the 2022 Shelf Registration Statement registered 54,179,559 shares of common stock held by the selling securityholders named in the 2022 Shelf Registration Statement. We will not receive any of the proceeds from the sale of the shares registered by the selling securityholders. As of September 30, 2024 , $ 216.7 million remained available for issuance under the 2022 Shelf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 and Stock-Based Compensation</t>
        </is>
      </c>
      <c r="B4" s="4" t="inlineStr">
        <is>
          <t>11. Equity Incentive Plans and Stock-Based Compensation As of September 30, 2024, we have two active equity incentive plans: the 2020 Equity Incentive Plan and the Employee Stock Purchase Plan (“ESPP”). In February 2024, we granted performance stock units (“PSU”) to certain senior members of our management team under the 2020 Equity Incentive Plan. The vesting of PSUs is conditional upon the achievement of certain internal financial targets for the year ended December 31, 2024 and these will vest over a three-year service period. The number of units issued can range from 0 % to 200 % of the target shares depending on the achievement of the financial targets. In the event such targets are achieved, one-third of the eligible PSUs would vest and the remaining two-thirds would thereafter vest evenly over the second and third years. In the event the minimum targets are not achieved, no PSUs would vest. The compensation expense associated with PSUs is recognized using the accelerated attribution method over the requisite service period, and it is based on the estimated number of shares that is considered probable of vesting. Adjustments to the compensation expense will be made in each reporting period based on changes in our estimate of the number of PSUs that are probable of vesting. We measure and recognize compensation for all stock-based compensation awards, including stock options, stock purchase rights, restricted stock units (“RSU”) and PSU, based upon the grant-date fair value of those awards. The grant-date fair value of our stock options and stock purchase rights is estimated using a Black-Scholes-Merton option-pricing model. The fair value of our RSUs and PSUs are calculated based on the market value of our stock at the grant date. The following table summarizes stock-based compensation expense by line item in the condensed consolidated statements of operations (in thousands):
Three Months Ended Nine Months Ended
2024 2023 2024 2023
Cost of revenue $ 435 $ 569 $ 1,592 $ 1,576
Sales, general and administrative 6,077 6,243 18,790 18,721
Product development 912 1,013 2,743 2,972
Stock-based compensation expense, net of amounts capitalized (1) $ 7,424 $ 7,825 $ 23,125 $ 23,269
Excess income tax benefits (deficiencies) related to stock-based compensation expense $ 47 $ 118 $ 174 $ 2,696 (1) Stock-based compensation expense capitalized were not material for each of the periods presented. The following table summarizes by type of grant, the total unrecognized stock-based compensation expense and the remaining period over which such expense is expected to be recognized (in thousands, except number of years):
September 30, 2024
Unrecognized Expense Remaining weighted average period (In years)
Stock options $ 26,676 2.6
RSUs 26,974 2.7
PSUs (1) — -
ESPP 424 0.4
Total unrecognized stock-based compensation expense $ 54,074 (1) As of September 30, 2024, we assessed the likelihood of achieving the financial targets for the PSUs and determined that it was not probable to be achieved. As such, no PSU stock-based compensation expense was recognized in the three months ended September 30, 2024, and there is no unrecognized stock-based compensation expense remaining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2. Net Loss Per Share The following table summarizes the calculation of basic and diluted net loss per share (in thousands, except per share amounts):
Three Months Ended Nine Months Ended
2024 2023 2024 2023
Numerator
Net loss $ ( 51,586 ) $ ( 2,886 ) $ ( 86,122 ) $ ( 8,613 )
Less: Net income attributable to noncontrolling interest 122 193 1,345 958
Net loss attributable to Corsair Gaming, Inc. ( 51,708 ) ( 3,079 ) ( 87,467 ) ( 9,571 )
Change in redemption value of redeemable noncontrolling interest ( 6,684 ) — ( 13,044 ) 6,535
Net loss attributable to common stockholders of Corsair Gaming, Inc. $ ( 58,392 ) $ ( 3,079 ) $ ( 100,511 ) $ ( 3,036 )
Denominator
Basic weighted-average shares outstanding 104,397 102,863 103,974 102,288
Effect of dilutive securities — — — —
Total diluted weighted-average shares outstanding 104,397 102,863 103,974 102,288
Net loss per share attributable to common stockholders of Corsair Gaming, Inc.:
Basic $ ( 0.56 ) $ ( 0.03 ) $ ( 0.97 ) $ ( 0.03 )
Diluted $ ( 0.56 ) $ ( 0.03 ) $ ( 0.97 ) $ ( 0.03 )
Anti-dilutive potential common shares (1) 13,949 12,290 13,553 12,290 (1) Potential common share equivalents were not included in the calculation of diluted net los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The following table presents our loss before income taxes, income tax benefit and effective income tax rates for all periods presented (in thousands, except percentages):
Three Months Ended Nine Months Ended
2024 2023 2024 2023
Loss before income taxes $ ( 24,568 ) $ ( 2,983 ) $ ( 64,882 ) $ ( 11,636 )
Income tax benefit (expense) ( 27,018 ) 97 ( 21,240 ) 3,023
Effective tax rate ( 110.0 )% 3.3 % ( 32.7 )% 26.0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changes in management’s assessment of matters such as the ability to realize deferred tax assets, and changes in tax laws. We assess our deferred tax assets and liabilities to determine if it is more likely than not they will be realized; if not, a valuation allowance is required to be recorded. During the three months ended September 30, 2024, we have reached a cumulative loss position over the previous three years, and with consideration of other negative evidence, we concluded that U.S. federal and state deferred tax assets are not more likely than not to be realizable. As a result of the foregoing, a full valuation allowance was recorded in the current quarter. The deferred tax liability related to indefinite-lived assets was excluded from sources of future taxable income, as the timing of its reversal cannot be predicted due to the nature of its indefinite life. Our effective tax rates were tax expense of ( 110.0 )% and tax benefit of 3.3 % for the three months ended September 30, 2024 and 2023 , respectively. The change in our effective rate in the three-month period was primarily due to an income tax provision of $ 28.0 million for valuation allowance recorded against our U.S. federal and state deferred tax assets, partially offset by a tax benefit recognized for the transfer of customer relationship intangible asset from Hong Kong to United Kingdom as a result of our global tax restructuring initiative completed on July 1, 2024. Our effective tax rates were tax expense of ( 32.7 )% and tax benefit of 26.0 % for the nine months ended September 30, 2024 and 2023 , respectively. The change in our effective rate in the nine-month period was primarily due to a change in the mix of income and losses in the various tax jurisdictions in which we operate, an income tax provision of $ 28.0 million for valuation allowance recorded against our U.S. federal and state deferred tax assets, partially offset by a tax benefit recognized for the transfer of customer relationship intangible asset from Hong Kong to United Kingdom as a result of our global tax restructuring initiative completed on July 1, 2024. Unrecognized tax benefits were $ 3.8 million as of September 30, 2024 and $ 3.5 million as of December 31, 2023, respectively, and if recognized, would favorably affect the effective income tax rate in future periods. On December 15, 2022, the European Union (“EU”) Member States formally adopted the EU’s Pillar Two Directive, which generally provides for a minimum effective tax rate of 15%, as established by the Organization for Economic Co-operation and Development (“OECD”) Pillar Two Framework that was supported by over 130 countries worldwide. The EU effective dates are January 1, 2024, and January 1, 2025, for different aspects of the directive. A significant number of other countries are expected to also implement similar legislation, including United Kingdom which approved the legislation on July 11, 2023 with a full effective date of January 1, 2024. We have evaluated the potential impact from the OECD Pillar Two rules and determined that there is no impact to our financial position for the yea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14. Segment and Geographic Information We have two reportable segments: • Gamer and Creator Peripherals . Includes our high-performance gaming keyboards, mice, headsets, controllers, and streaming products, which includes capture cards, Stream Decks, microphones and audio interfaces, our Facecam streaming cameras, studio accessories, sim racing products, and gaming furniture, among others. • Gaming Components and Systems . Includes our high-performance power supply units, or PSUs, cooling solutions, computer cases, and DRAM modules, as well as high-end prebuilt and custom-built gaming PCs and laptops, and gaming monitors, among others. The segments are defined as those operations our CODM regularly reviews to analyze performance and allocate resources. Our CODM is determined to be Corsair’s Chief Executive Officer. The results of the reportable segments are derived directly from our reporting system and are based on the methods of internal reporting which are not necessarily in conformity with GAAP. Management measures net revenue and gross profit to evaluate the performance of, and allocate resources to, each of the segments. The following table summarizes the financial information for each reportable segment (in thousands):
Three Months Ended Nine Months Ended
2024 2023 2024 2023
Net revenue
Gamer and Creator Peripherals $ 101,966 $ 90,356 $ 303,168 $ 258,053
Gaming Components and Systems 202,233 272,837 599,588 784,536
Total net revenue $ 304,199 $ 363,193 $ 902,756 $ 1,042,589
Gross Profit
Gamer and Creator Peripherals $ 39,032 $ 29,928 $ 118,374 $ 82,085
Gaming Components and Systems 30,629 59,425 101,011 175,504
Total gross profit $ 69,661 $ 89,353 $ 219,385 $ 257,589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in thousands):
Three Months Ended Nine Months Ended
2024 2023 2024 2023
Net revenue
Americas $ 156,110 $ 181,218 $ 477,485 $ 536,143
Europe and Middle East 116,783 132,641 318,872 351,212
Asia Pacific 31,306 49,334 106,399 155,234
Total net revenue $ 304,199 $ 363,193 $ 902,756 $ 1,042,589 Revenues from sales to customers in the United States represented 54.8 % and 42.9 % for the three months ended September 30, 2024 and 2023, respectively, and represented 53.7 % and 45.0 % for the nine months ended September 30, 2024 and 2023 , respectively. No other single country represented 10 % or more of total net revenue during these periods. The follow table sets forth the customers that individually comprised 10% or more of our total net revenue for the periods presented:
Three Months Ended Nine Months Ended
2024 2023 2024 2023
Customer A 35.0 % 31.6 % 31.5 % 29.2 %
Customer B * * 10.1 % * * Customer represents less than 10 % of our total net revenue in the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t>
        </is>
      </c>
      <c r="B1" s="2" t="inlineStr">
        <is>
          <t>9 Months Ended</t>
        </is>
      </c>
    </row>
    <row r="2">
      <c r="B2" s="2" t="inlineStr">
        <is>
          <t>Sep. 30, 2024</t>
        </is>
      </c>
    </row>
    <row r="3">
      <c r="A3" s="3" t="inlineStr">
        <is>
          <t>Income Amounts Attributable to Noncontrolling Interest, Disclosures [Abstract]</t>
        </is>
      </c>
      <c r="B3" s="4" t="inlineStr">
        <is>
          <t xml:space="preserve"> </t>
        </is>
      </c>
    </row>
    <row r="4">
      <c r="A4" s="4" t="inlineStr">
        <is>
          <t>Redeemable Noncontrolling Interest</t>
        </is>
      </c>
      <c r="B4" s="4" t="inlineStr">
        <is>
          <t>15. Redeemable Noncontrolling Interest ("RNCI") RNCI, included in temporary equity on our condensed consolidated balance sheet, of $ 14.4 million and $ 15.9 million as of September 30, 2024 and December 31, 2023, represented 19 % and 29 % interest in Elgato iDisplay Holdings LTD. and its related companies (together “iDisplay”), respectively, that were not acquired by Corsair. In addition, we have nonredeemable noncontrolling interest (“Non-RNCI”) in iDisplay recorded at carrying value which do not have redemption features and are classified within permanent equity in our condensed consolidated balance sheet of $ 10.5 million as of December 31, 2024, representing 20 % interest in iDisplay not acquired by Corsair. We do no t have any Non-RNCI outstanding at September 30, 2024. RNCI that is redeemable and not solely within our control is classified within temporary equity in our condensed consolidated balance sheet. RNCI is measured at the greater of the redemption value, or the carrying value before giving effect to the redemption feature. The redemption value is calculated based on the formula stipulated in the Shareholders Agreement between the iDisplay Seller and Corsair and including the amounts for dividends not currently declared or paid, for which the payment is not solely within our control. The redemption value is remeasured each quarter and changes in the value are recognized immediately. Any resulting change in the value of the redeemable noncontrolling interest is recognized through retained earnings and this adjustment also impacts the net income or loss attributable to common stockholders of Corsair Gaming, Inc used in the net income (loss) per share calculation. On January 1, 2022, we acquired a 51 % controlling interest in iDisplay and entered into a Shareholders Agreement (the “SHA”) with the iDisplay Seller which provided a put option to the iDisplay Seller to sell and a call option for us to purchase up to 29 % of the remaining interests in iDisplay. The exercise price of the put and call option under the SHA is based on certain prescribed multiples of iDisplay’s historical TTM EBITDA less any debt. Corsair and the iDisplay Seller did not exercise their call or put option under the SHA, but instead on July 1, 2024 (the “Execution Date” ), Corsair entered into a Share Purchase Amendment Agreement (the “SPAA”) with the iDisplay Seller to purchase an additional 30 % ownership stake in iDisplay for a cash consideration of $ 19.8 million (the “Additional Purchase Transaction”). The closing conditions of the SPAA were completed on July 8, 2024 (the “Closing Date”) along with our payment of the cash consideration. As a result, our total ownership stake in iDisplay increased from 51 % to 81 %, and correspondingly, iDisplay Seller's ownership interest in iDisplay decreased from 49 % to 19 %. The SPAA also replaced the call option and put option in the SHA with new options. Under the SPAA, a put option (the “Put Option”) was provided to the iDisplay Seller to sell up to 19 % of the remaining ownership interest in iDisplay to Corsair within one year after the fifth anniversary date of the Execution Date, and a call option (the “Call Option”) was provided to Corsair to purchase up to 19 % of the remaining ownership interest in iDisplay at any time after the second anniversary of the Execution Date. The exercise price of the Put Option and Call Option remain the same as the terms defined in the SHA. In addition, if the founder of iDisplay ceases to serve as the manager of iDisplay, voluntarily or with cause, we are entitled to an irrevocable call option to purchase up to 19 % ownership interest in iDisplay at any time during the five years after the Execution Date and the exercise price is based on a prescribed multiple of TTM EBITDA. According to the applicable accounting guidance, purchase of noncontrolling interest that does not result in a change in control of the subsidiary is accounted for as equity transaction. Since we continue to maintain control of iDisplay after the Additional Purchase Transaction, the net deficit of $ 1.6 million, net of tax impact, between the consideration paid for the additional 30 % ownership stake and its carrying value as of the Closing Date was recognized as an adjustment to our additional paid-in capital in the three months ended September 30, 2024. Additionally, according to the SPAA, the remaining 19 % interest in iDisplay not acquired by Corsair is subject to redemption by the iDisplay Seller through the Put Option. Since the redemption is not solely within our control, the carrying value of the remaining 19 % interest in iDisplay is classified as temporary equity in our condensed consolidated balance sheet effective from the Closing Date. The following table presents the changes in RNCI for the periods presented (in thousands):
Three Months Ended Nine Months Ended
2024 2023 2024 2023
Balance at beginning of period $ 21,667 $ 15,231 $ 15,937 $ 21,367
Share of net income 114 114 838 566
Share of other comprehensive income (loss) 48 ( 118 ) ( 146 ) ( 171 )
Dividend paid ( 2,202 ) ( 580 ) ( 3,362 ) ( 580 )
Change in redemption value 6,684 — 13,044 ( 6,535 )
Purchase of additional ownership interest ( 20,452 ) — ( 20,452 ) —
Other (1) 8,528 — 8,528 —
Balance at end of period $ 14,387 $ 14,647 $ 14,387 $ 14,647 (1) This amount represents the reclassification of 19 % ownership of iDisplay from noncontrolling interest (presented within permanent equity) to RNCI (presented within temporary equity), effective on the Closing Date of the Additional Purchase Transaction as further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16. Related-Party Transactions We have a management services agreement with our majority owner in which the majority owner provides management, consulting and advisory services to us. Such services are provided without charge, other than for the reimbursement of travel and out-of-pocket expense as set forth in the management services agreement. Total travel and out-of-pocket expenses incurred were $ 215 thousand and $ 54 thousand for the three months ended September 30, 2024 and 2023, respectively. Total travel and out-of-pocket expenses incurred were $ 232 thousand and $ 99 thousand for the nine months ended September 30, 2024 and 2023, respectively. The amount owed to the majority owner for such expenses was $ 121 thousand and $ 35 thousand as of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interim condensed consolidated financial statements have been prepared in accordance with U.S. generally accepted accounting principles (“U.S. GAAP”) and applicable rules and regulations of the U.S. Securities and Exchange Commission (“SEC”) regarding interim financial reporting. The accounting policies we follow are set forth in Part II, Item 8, Note 2, “Significant Accounting Policies”, of the Notes to the Consolidated Financial Statements included in our Annual Report on Form 10K for the year ended December 31, 2023 which was filed with the SEC on February 27, 2024. The condensed consolidated balance sheet as of December 31, 2023,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3,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September 30, 2024 and our results of operations for the three and nine months ended September 30, 2024 and 2023. The results for the three and nine months ended September 30, 2024 are not necessarily indicative of the results expected for the current fiscal year or any other future periods.</t>
        </is>
      </c>
    </row>
    <row r="5">
      <c r="A5" s="4" t="inlineStr">
        <is>
          <t>Principles of Consolidation</t>
        </is>
      </c>
      <c r="B5" s="4" t="inlineStr">
        <is>
          <t>Principles of Consolidation The accompanying unaudited condensed consolidated financial statements include the accounts of Corsair and its subsidiaries, after the elimination of intercompany accounts and transactions. We consolidate subsidiaries in which we have a controlling interest. For the consolidated subsidiaries in which we own less than 100% of the equity, our consolidated net comprehensive income (loss) is reduced by the portion attributable to the noncontrolling interest. The ownership interest of other investors is recorded as noncontrolling interest in the condensed consolidated balance sheets.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events in the current economic and geopolitical environment. We adjust such estimates and assumptions when facts and circumstances dictate. The extent to which the current macroeconomic conditions and the development of the geopolitical unrest will impact our business going forward depends on numerous dynamic factors that we cannot reliably predict. Actual results could differ materially from those estimates .</t>
        </is>
      </c>
    </row>
    <row r="7">
      <c r="A7" s="4" t="inlineStr">
        <is>
          <t>Recently Adopted Accounting Pronouncements</t>
        </is>
      </c>
      <c r="B7" s="4" t="inlineStr">
        <is>
          <t>Recently Adopted Accounting Pronouncements None.</t>
        </is>
      </c>
    </row>
    <row r="8">
      <c r="A8" s="4" t="inlineStr">
        <is>
          <t>Accounting Pronouncements Issued but Not Yet Adopted</t>
        </is>
      </c>
      <c r="B8" s="4" t="inlineStr">
        <is>
          <t>Accounting Pronouncements Issued but Not Yet Adopted In November 2023, the Financial Accounting Standards Board (“FASB”) issued ASU No. 2023-07, Segment Reporting (Topic 280): Improvement to Reportable Segment Disclosure. This ASU updates the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will be effective for annual periods beginning after December 15, 2023, and interim periods within fiscal years beginning after December 15, 2024, with early adoption permitted. Adoption of the ASU should be applied retrospectively to all prior periods presented in the financial statements. This ASU will result in additional required disclosures in our consolidated financial statements, when adopted. We are currently evaluating the provisions of this ASU and expect to adopt them for the year ended December 31, 2024. In December 2023, the FASB issued ASU No. 2023-09, Income Taxes (Topic 740): Improvements to Income Tax Disclosures. This ASU requires disaggregated information about a reporting entity's effective tax rate reconciliation as well as additional information on income tax paid. The ASU is effective on a prospective basis for annual periods beginning after December 15, 2024, with early adoption permitted. This ASU will result in additional required disclosures in our consolidated financial statements, when adopted. We are currently evaluating the provisions of this ASU and expect to adopt them for the year ended December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4" t="inlineStr">
        <is>
          <t>Fanatec Acquisition</t>
        </is>
      </c>
      <c r="B3" s="4" t="inlineStr">
        <is>
          <t xml:space="preserve"> </t>
        </is>
      </c>
    </row>
    <row r="4">
      <c r="A4" s="3" t="inlineStr">
        <is>
          <t>Business Acquisition [Line Items]</t>
        </is>
      </c>
      <c r="B4" s="4" t="inlineStr">
        <is>
          <t xml:space="preserve"> </t>
        </is>
      </c>
    </row>
    <row r="5">
      <c r="A5" s="4" t="inlineStr">
        <is>
          <t>Schedule of Estimated Fair Value of Assets Acquired and Liabilities</t>
        </is>
      </c>
      <c r="B5" s="4" t="inlineStr">
        <is>
          <t>Final determination of the fair values may result in adjustments to the values presented in the following table (in thousands):
Amounts
Inventories $ 43,583
Prepaid and other assets 440
Property and equipment 780
Identifiable intangible assets 15,129
Goodwill 2,151
Accounts payable ( 11,761 )
Accrued liabilities ( 6,298 )
Deferred tax liabilities ( 301 )
Purchase consideration, net of cash acquired $ 43,723</t>
        </is>
      </c>
    </row>
    <row r="6">
      <c r="A6" s="4" t="inlineStr">
        <is>
          <t>Summary of Valuation of Identifiable Intangible Assets Acquired in Business Combination and Respective Useful Lives</t>
        </is>
      </c>
      <c r="B6" s="4" t="inlineStr">
        <is>
          <t xml:space="preserve">Valuation Useful
(In thousands) (In years)
Trade name $ 11,347 15
Product technology 3,782 6
Total identifiable intangible assets $ 15,129 </t>
        </is>
      </c>
    </row>
    <row r="7">
      <c r="A7" s="4" t="inlineStr">
        <is>
          <t>Drop Acquisition</t>
        </is>
      </c>
      <c r="B7" s="4" t="inlineStr">
        <is>
          <t xml:space="preserve"> </t>
        </is>
      </c>
    </row>
    <row r="8">
      <c r="A8" s="3" t="inlineStr">
        <is>
          <t>Business Acquisition [Line Items]</t>
        </is>
      </c>
      <c r="B8" s="4" t="inlineStr">
        <is>
          <t xml:space="preserve"> </t>
        </is>
      </c>
    </row>
    <row r="9">
      <c r="A9" s="4" t="inlineStr">
        <is>
          <t>Schedule of Estimated Fair Value of Assets Acquired and Liabilities</t>
        </is>
      </c>
      <c r="B9" s="4" t="inlineStr">
        <is>
          <t xml:space="preserve">The Drop Acquisition was accounted for as a business combination under the acquisition method of accounting. The final allocation of the Drop Acquisition purchase consideration to the estimated fair value of the assets acquired and liabilities assumed, inclusive of immaterial measurement period adjustments, was as follows (in thousands):
Amounts
Accounts receivable $ 135
Inventories 7,739
Prepaid and other assets 866
Property and equipment 109
Identifiable intangible assets 9,160
Goodwill 5,960
Accounts payable ( 7,064 )
Accrued liabilities ( 3,726 )
Purchase consideration, net of cash acquired $ 13,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following table summarizes the changes in the carrying amount of goodwill by reportable segment (in thousands):
Gaming Gamer and Total
Balance as of December 31, 2023 $ 148,936 $ 205,769 $ 354,705
Addition from business acquisition — 2,151 2,151
Measurement period adjustments — ( 28 ) ( 28 )
Effect of foreign currency exchange rates ( 6 ) 698 692
Balance as of September 30, 2024 $ 148,930 $ 208,590 $ 357,520 </t>
        </is>
      </c>
    </row>
    <row r="5">
      <c r="A5" s="4" t="inlineStr">
        <is>
          <t>Summary of Intangible Assets, Net</t>
        </is>
      </c>
      <c r="B5" s="4" t="inlineStr">
        <is>
          <t xml:space="preserve">The following table is a summary of intangible assets, net (in thousands):
September 30, 2024 December 31, 2023
Gross Accumulated Net Gross Accumulated Net
Developed technology $ 51,015 $ 27,287 $ 23,728 $ 47,221 $ 21,206 $ 26,015
Trade name 45,960 10,976 34,984 34,114 9,060 25,054
Customer relationships 218,464 155,288 63,176 218,453 138,800 79,653
Patent portfolio 36,292 21,445 14,847 34,781 17,031 17,750
Supplier relationships 5,940 2,722 3,218 6,136 2,045 4,091
Total finite-life intangibles 357,671 217,718 139,953 340,705 188,142 152,563
Indefinite life trade name 35,430 — 35,430 35,430 — 35,430
Other 4 — 4 16 — 16
Total intangible assets $ 393,105 $ 217,718 $ 175,387 $ 376,151 $ 188,142 $ 188,009 </t>
        </is>
      </c>
    </row>
    <row r="6">
      <c r="A6" s="4" t="inlineStr">
        <is>
          <t>Schedule of Estimated Future Amortization Expense of Intangible Assets</t>
        </is>
      </c>
      <c r="B6" s="4" t="inlineStr">
        <is>
          <t xml:space="preserve">The estimated future amortization expense of intangible assets as of September 30, 2024 is as follows (in thousands):
Amounts
Remainder of 2024 $ 9,899
2025 39,283
2026 35,973
2027 26,188
2028 5,885
Thereafter 22,725
Total $ 139,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586</v>
      </c>
      <c r="C4" s="6" t="n">
        <v>-2886</v>
      </c>
      <c r="D4" s="6" t="n">
        <v>-86122</v>
      </c>
      <c r="E4" s="6" t="n">
        <v>-8613</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expense) of $(65) and $102 for the three months ended September 30, 2024 and 2023, respectively, and $102 and $148 for the nine months ended September 30, 2024 and 2023, respectively.</t>
        </is>
      </c>
      <c r="B6" s="5" t="n">
        <v>3915</v>
      </c>
      <c r="C6" s="5" t="n">
        <v>-2986</v>
      </c>
      <c r="D6" s="5" t="n">
        <v>2284</v>
      </c>
      <c r="E6" s="5" t="n">
        <v>66</v>
      </c>
    </row>
    <row r="7">
      <c r="A7" s="4" t="inlineStr">
        <is>
          <t>Unrealized foreign exchange gain (loss) from long-term intercompany loan, net of tax benefit (expense) of nil and nil for the three months ended September 30, 2024 and 2023, respectively, and $160 and $(127) for the nine months ended September 30, 2024 and 2023, respectively.</t>
        </is>
      </c>
      <c r="B7" s="5" t="n">
        <v>228</v>
      </c>
      <c r="C7" s="5" t="n">
        <v>-152</v>
      </c>
      <c r="D7" s="5" t="n">
        <v>211</v>
      </c>
      <c r="E7" s="5" t="n">
        <v>-174</v>
      </c>
    </row>
    <row r="8">
      <c r="A8" s="4" t="inlineStr">
        <is>
          <t>Comprehensive loss</t>
        </is>
      </c>
      <c r="B8" s="5" t="n">
        <v>-47443</v>
      </c>
      <c r="C8" s="5" t="n">
        <v>-6024</v>
      </c>
      <c r="D8" s="5" t="n">
        <v>-83627</v>
      </c>
      <c r="E8" s="5" t="n">
        <v>-8721</v>
      </c>
    </row>
    <row r="9">
      <c r="A9" s="4" t="inlineStr">
        <is>
          <t>Less: Comprehensive income (loss) attributable to noncontrolling interest</t>
        </is>
      </c>
      <c r="B9" s="5" t="n">
        <v>166</v>
      </c>
      <c r="C9" s="5" t="n">
        <v>-7</v>
      </c>
      <c r="D9" s="5" t="n">
        <v>1061</v>
      </c>
      <c r="E9" s="5" t="n">
        <v>668</v>
      </c>
    </row>
    <row r="10">
      <c r="A10" s="4" t="inlineStr">
        <is>
          <t>Comprehensive loss attributable to Corsair Gaming, Inc.</t>
        </is>
      </c>
      <c r="B10" s="6" t="n">
        <v>-47609</v>
      </c>
      <c r="C10" s="6" t="n">
        <v>-6017</v>
      </c>
      <c r="D10" s="6" t="n">
        <v>-84688</v>
      </c>
      <c r="E10" s="6" t="n">
        <v>-93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Components of Balance Sheet</t>
        </is>
      </c>
      <c r="B4" s="4" t="inlineStr">
        <is>
          <t xml:space="preserve">The following tables present the components of certain balance sheet amounts (in thousands):
September 30, December 31,
Cash $ 58,911 $ 175,620
Restricted cash—short term 2,450 2,705
Restricted cash—noncurrent 245 239
Total cash and restricted cash $ 61,606 $ 178,564
September 30, December 31,
Accounts receivable $ 178,659 $ 254,433
Due from Factor — 283
Allowance for doubtful accounts ( 557 ) ( 1,448 )
Accounts receivable, net (1) $ 178,102 $ 253,268 (1) As of September 30, 2024, one customer represented 46.5 % of our accounts receivable, net balance. As of December 31, 2023, two customers represented 42.9 % and 18.5 % of our accounts receivable, net balance, respectively.
September 30, December 31,
Raw materials $ 58,040 $ 64,576
Work in progress 7,166 5,204
Finished goods 227,799 170,392
Inventories $ 293,005 $ 240,172
September 30, December 31,
Manufacturing equipment $ 33,253 $ 28,168
Leasehold improvements 20,857 19,789
Computer equipment, software and office equipment 16,920 16,083
Furniture and fixtures 5,881 3,825
Total property and equipment $ 76,911 $ 67,865
Less: Accumulated depreciation and amortization ( 44,786 ) ( 35,653 )
Property and equipment, net $ 32,125 $ 32,212
September 30, December 31,
Right-of-use assets $ 54,896 $ 36,324
Deferred tax asset 5,569 27,749
Other 5,371 6,636
Other assets $ 65,836 $ 70,709
September 30, December 31,
Accrued reserves for customer incentive programs $ 35,503 $ 41,148
Accrued reserves for sales returns 33,394 36,822
Operating lease liabilities, current 15,693 9,721
Accrued payroll and related expenses 11,179 17,989
Accrued freight expenses 10,560 13,553
Accrued legal expense 7,112 1,014
Accrued warranty 7,040 7,155
Contract liabilities 3,866 7,442
Other 33,954 31,496
Other liabilities and accrued expenses $ 158,301 $ 166,340
September 30, December 31,
Operating lease liabilities, noncurrent $ 50,544 $ 38,587
Other 4,746 3,008
Other liabilities, noncurrent $ 55,290 $ 41,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 xml:space="preserve">The following table presents the carrying value of our Term Loan (in thousands):
September 30, December 31,
Term Loan (variable rate) due September 2026 $ 177,750 $ 199,000
Debt discount and issuance cost, net of amortization ( 534 ) ( 804 )
Total debt 177,216 198,196
Less: debt maturing within one year, net 12,223 12,190
Long-term debt, net $ 164,993 $ 186,006 </t>
        </is>
      </c>
    </row>
    <row r="5">
      <c r="A5" s="4" t="inlineStr">
        <is>
          <t>Summary of Interest Expense Recognized</t>
        </is>
      </c>
      <c r="B5" s="4" t="inlineStr">
        <is>
          <t xml:space="preserve">The following table summarizes the interest expense recognized for all periods presented (in thousands):
Three Months Ended Nine Months Ended
2024 2023 2024 2023
Credit Agreement:
Contractual interest expense for term loan $ 2,784 $ 4,050 $ 9,489 $ 12,372
Contractual interest expense for revolving facility 29 — 29 —
Amortization of debt discount and issuance cost 133 132 404 398
Other 65 89 216 299
Total interest expense $ 3,011 $ 4,271 $ 10,138 $ 13,069 </t>
        </is>
      </c>
    </row>
    <row r="6">
      <c r="A6" s="4" t="inlineStr">
        <is>
          <t>Summary of Future Principal Payments under Total Long-term Debt</t>
        </is>
      </c>
      <c r="B6" s="4" t="inlineStr">
        <is>
          <t xml:space="preserve">The future principal payments under our total long-term debt as of September 30, 2024 are as follows (in thousands):
Amounts
Remainder of 2024 $ 3,125
2025 12,500
2026 162,125
2027 —
2028 —
Total debt $ 177,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s in Assurance-Type Warranty Obligation</t>
        </is>
      </c>
      <c r="B4" s="4" t="inlineStr">
        <is>
          <t xml:space="preserve">Changes in our assurance-type warranty obligations were as follows (in thousands):
Three Months Ended Nine Months Ended
2024 2023 2024 2023
Beginning of the period $ 5,176 $ 4,743 $ 7,155 $ 3,685
Liabilities assumed from business acquisition 2,314 — 2,314 —
Warranty provision related to products shipped 685 2,419 1,979 6,439
Deductions for warranty claims processed ( 1,135 ) ( 1,514 ) ( 4,408 ) ( 4,476 )
End of period $ 7,040 $ 5,648 $ 7,040 $ 5,648 </t>
        </is>
      </c>
    </row>
    <row r="5">
      <c r="A5" s="4" t="inlineStr">
        <is>
          <t>Schedule of Total Long-Term Non-Cancelable Purchase Commitment</t>
        </is>
      </c>
      <c r="B5" s="4" t="inlineStr">
        <is>
          <t xml:space="preserve">The total long-term non-cancelable purchase commitments as of September 30, 2024 was as follows (in thousands):
Amounts
Remainder of 2024 $ —
2025 50
2026 100
2027 50
2028 —
Thereafter —
Total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t>
        </is>
      </c>
      <c r="B4" s="4" t="inlineStr">
        <is>
          <t>The following table summarizes stock-based compensation expense by line item in the condensed consolidated statements of operations (in thousands):
Three Months Ended Nine Months Ended
2024 2023 2024 2023
Cost of revenue $ 435 $ 569 $ 1,592 $ 1,576
Sales, general and administrative 6,077 6,243 18,790 18,721
Product development 912 1,013 2,743 2,972
Stock-based compensation expense, net of amounts capitalized (1) $ 7,424 $ 7,825 $ 23,125 $ 23,269
Excess income tax benefits (deficiencies) related to stock-based compensation expense $ 47 $ 118 $ 174 $ 2,696 (1) Stock-based compensation expense capitalized were not material for each of the periods presented.</t>
        </is>
      </c>
    </row>
    <row r="5">
      <c r="A5" s="4" t="inlineStr">
        <is>
          <t>Summary of Total Unrecognized Stock-Based Compensation Expense and Remaining Period</t>
        </is>
      </c>
      <c r="B5" s="4" t="inlineStr">
        <is>
          <t>The following table summarizes by type of grant, the total unrecognized stock-based compensation expense and the remaining period over which such expense is expected to be recognized (in thousands, except number of years):
September 30, 2024
Unrecognized Expense Remaining weighted average period (In years)
Stock options $ 26,676 2.6
RSUs 26,974 2.7
PSUs (1) — -
ESPP 424 0.4
Total unrecognized stock-based compensation expense $ 54,074 (1) As of September 30, 2024, we assessed the likelihood of achieving the financial targets for the PSUs and determined that it was not probable to be achieved. As such, no PSU stock-based compensation expense was recognized in the three months ended September 30, 2024, and there is no unrecognized stock-based compensation expense remaining as of September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t>
        </is>
      </c>
      <c r="B4" s="4" t="inlineStr">
        <is>
          <t>The following table summarizes the calculation of basic and diluted net loss per share (in thousands, except per share amounts):
Three Months Ended Nine Months Ended
2024 2023 2024 2023
Numerator
Net loss $ ( 51,586 ) $ ( 2,886 ) $ ( 86,122 ) $ ( 8,613 )
Less: Net income attributable to noncontrolling interest 122 193 1,345 958
Net loss attributable to Corsair Gaming, Inc. ( 51,708 ) ( 3,079 ) ( 87,467 ) ( 9,571 )
Change in redemption value of redeemable noncontrolling interest ( 6,684 ) — ( 13,044 ) 6,535
Net loss attributable to common stockholders of Corsair Gaming, Inc. $ ( 58,392 ) $ ( 3,079 ) $ ( 100,511 ) $ ( 3,036 )
Denominator
Basic weighted-average shares outstanding 104,397 102,863 103,974 102,288
Effect of dilutive securities — — — —
Total diluted weighted-average shares outstanding 104,397 102,863 103,974 102,288
Net loss per share attributable to common stockholders of Corsair Gaming, Inc.:
Basic $ ( 0.56 ) $ ( 0.03 ) $ ( 0.97 ) $ ( 0.03 )
Diluted $ ( 0.56 ) $ ( 0.03 ) $ ( 0.97 ) $ ( 0.03 )
Anti-dilutive potential common shares (1) 13,949 12,290 13,553 12,290 (1) Potential common share equivalents were not included in the calculation of diluted net loss per share as the effect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Before Income Taxes, Income Tax (Expense) Benefit and Effective Income Tax Rates</t>
        </is>
      </c>
      <c r="B4" s="4" t="inlineStr">
        <is>
          <t>The following table presents our loss before income taxes, income tax benefit and effective income tax rates for all periods presented (in thousands, except percentages):
Three Months Ended Nine Months Ended
2024 2023 2024 2023
Loss before income taxes $ ( 24,568 ) $ ( 2,983 ) $ ( 64,882 ) $ ( 11,636 )
Income tax benefit (expense) ( 27,018 ) 97 ( 21,240 ) 3,023
Effective tax rate ( 110.0 )% 3.3 % ( 32.7 )% 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for Each Reportable Segment</t>
        </is>
      </c>
      <c r="B4" s="4" t="inlineStr">
        <is>
          <t xml:space="preserve">The following table summarizes the financial information for each reportable segment (in thousands):
Three Months Ended Nine Months Ended
2024 2023 2024 2023
Net revenue
Gamer and Creator Peripherals $ 101,966 $ 90,356 $ 303,168 $ 258,053
Gaming Components and Systems 202,233 272,837 599,588 784,536
Total net revenue $ 304,199 $ 363,193 $ 902,756 $ 1,042,589
Gross Profit
Gamer and Creator Peripherals $ 39,032 $ 29,928 $ 118,374 $ 82,085
Gaming Components and Systems 30,629 59,425 101,011 175,504
Total gross profit $ 69,661 $ 89,353 $ 219,385 $ 257,589 </t>
        </is>
      </c>
    </row>
    <row r="5">
      <c r="A5" s="4" t="inlineStr">
        <is>
          <t>Summary of Net Revenue By Geographic Region</t>
        </is>
      </c>
      <c r="B5" s="4" t="inlineStr">
        <is>
          <t xml:space="preserve">The following table summarizes our net revenue by geographic region based on the location of the customer (in thousands):
Three Months Ended Nine Months Ended
2024 2023 2024 2023
Net revenue
Americas $ 156,110 $ 181,218 $ 477,485 $ 536,143
Europe and Middle East 116,783 132,641 318,872 351,212
Asia Pacific 31,306 49,334 106,399 155,234
Total net revenue $ 304,199 $ 363,193 $ 902,756 $ 1,042,589 </t>
        </is>
      </c>
    </row>
    <row r="6">
      <c r="A6" s="4" t="inlineStr">
        <is>
          <t>Summary of Customers That Individually Comprised 10% or more of Our Total Net Revenue</t>
        </is>
      </c>
      <c r="B6" s="4" t="inlineStr">
        <is>
          <t>The follow table sets forth the customers that individually comprised 10% or more of our total net revenue for the periods presented:
Three Months Ended Nine Months Ended
2024 2023 2024 2023
Customer A 35.0 % 31.6 % 31.5 % 29.2 %
Customer B * * 10.1 % * * Customer represents less than 10 % of our total net revenue in the period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Income Amounts Attributable to Noncontrolling Interest, Disclosures [Abstract]</t>
        </is>
      </c>
      <c r="B3" s="4" t="inlineStr">
        <is>
          <t xml:space="preserve"> </t>
        </is>
      </c>
    </row>
    <row r="4">
      <c r="A4" s="4" t="inlineStr">
        <is>
          <t>Redeemable Noncontrolling Interests</t>
        </is>
      </c>
      <c r="B4" s="4" t="inlineStr">
        <is>
          <t>The following table presents the changes in RNCI for the periods presented (in thousands):
Three Months Ended Nine Months Ended
2024 2023 2024 2023
Balance at beginning of period $ 21,667 $ 15,231 $ 15,937 $ 21,367
Share of net income 114 114 838 566
Share of other comprehensive income (loss) 48 ( 118 ) ( 146 ) ( 171 )
Dividend paid ( 2,202 ) ( 580 ) ( 3,362 ) ( 580 )
Change in redemption value 6,684 — 13,044 ( 6,535 )
Purchase of additional ownership interest ( 20,452 ) — ( 20,452 ) —
Other (1) 8,528 — 8,528 —
Balance at end of period $ 14,387 $ 14,647 $ 14,387 $ 14,647 (1) This amount represents the reclassification of 19 % ownership of iDisplay from noncontrolling interest (presented within permanent equity) to RNCI (presented within temporary equity), effective on the Closing Date of the Additional Purchase Transaction as further describ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s>
  <sheetData>
    <row r="1">
      <c r="A1" s="1" t="inlineStr">
        <is>
          <t>Derivative Financial Instruments - Additional Information (Detail) $ in Millions</t>
        </is>
      </c>
      <c r="B1" s="2" t="inlineStr">
        <is>
          <t>3 Months Ended</t>
        </is>
      </c>
      <c r="D1" s="2" t="inlineStr">
        <is>
          <t>9 Months Ended</t>
        </is>
      </c>
    </row>
    <row r="2">
      <c r="B2" s="2" t="inlineStr">
        <is>
          <t>Sep. 30, 2024 USD ($)</t>
        </is>
      </c>
      <c r="C2" s="2" t="inlineStr">
        <is>
          <t>Sep. 30, 2023 USD ($)</t>
        </is>
      </c>
      <c r="D2" s="2" t="inlineStr">
        <is>
          <t>Sep. 30, 2024 USD ($) Derivative</t>
        </is>
      </c>
      <c r="E2" s="2" t="inlineStr">
        <is>
          <t>Sep. 30, 2023 USD ($)</t>
        </is>
      </c>
      <c r="F2" s="2" t="inlineStr">
        <is>
          <t>Dec. 31,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s for trading purposes | Derivative</t>
        </is>
      </c>
      <c r="B4" s="4" t="inlineStr">
        <is>
          <t xml:space="preserve"> </t>
        </is>
      </c>
      <c r="C4" s="4" t="inlineStr">
        <is>
          <t xml:space="preserve"> </t>
        </is>
      </c>
      <c r="D4" s="5" t="n">
        <v>0</v>
      </c>
      <c r="E4" s="4" t="inlineStr">
        <is>
          <t xml:space="preserve"> </t>
        </is>
      </c>
      <c r="F4" s="4" t="inlineStr">
        <is>
          <t xml:space="preserve"> </t>
        </is>
      </c>
    </row>
    <row r="5">
      <c r="A5" s="4" t="inlineStr">
        <is>
          <t>Foreign Currency Forward Contracts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principal amount</t>
        </is>
      </c>
      <c r="B7" s="9" t="n">
        <v>19.5</v>
      </c>
      <c r="C7" s="4" t="inlineStr">
        <is>
          <t xml:space="preserve"> </t>
        </is>
      </c>
      <c r="D7" s="9" t="n">
        <v>19.5</v>
      </c>
      <c r="E7" s="4" t="inlineStr">
        <is>
          <t xml:space="preserve"> </t>
        </is>
      </c>
      <c r="F7" s="9" t="n">
        <v>44.3</v>
      </c>
    </row>
    <row r="8">
      <c r="A8" s="4" t="inlineStr">
        <is>
          <t>Net fair value gain (loss) recognized in other (expense) income</t>
        </is>
      </c>
      <c r="B8" s="9" t="n">
        <v>-1.3</v>
      </c>
      <c r="C8" s="9" t="n">
        <v>0.8</v>
      </c>
      <c r="D8" s="9" t="n">
        <v>-0.7</v>
      </c>
      <c r="E8" s="9" t="n">
        <v>0.2</v>
      </c>
      <c r="F8" s="4" t="inlineStr">
        <is>
          <t xml:space="preserve"> </t>
        </is>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c r="F9" s="4" t="inlineStr">
        <is>
          <t xml:space="preserve"> </t>
        </is>
      </c>
    </row>
    <row r="10">
      <c r="A10" s="4" t="inlineStr">
        <is>
          <t>Minimum | Foreign Currency Forward Contracts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maturity term</t>
        </is>
      </c>
      <c r="B12" s="4" t="inlineStr">
        <is>
          <t xml:space="preserve"> </t>
        </is>
      </c>
      <c r="C12" s="4" t="inlineStr">
        <is>
          <t xml:space="preserve"> </t>
        </is>
      </c>
      <c r="D12" s="4" t="inlineStr">
        <is>
          <t>2 months</t>
        </is>
      </c>
      <c r="E12" s="4" t="inlineStr">
        <is>
          <t xml:space="preserve"> </t>
        </is>
      </c>
      <c r="F12" s="4" t="inlineStr">
        <is>
          <t xml:space="preserve"> </t>
        </is>
      </c>
    </row>
    <row r="13">
      <c r="A13" s="4" t="inlineStr">
        <is>
          <t>Maximum | Foreign Currency Forward Contracts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maturity term</t>
        </is>
      </c>
      <c r="B15" s="4" t="inlineStr">
        <is>
          <t xml:space="preserve"> </t>
        </is>
      </c>
      <c r="C15" s="4" t="inlineStr">
        <is>
          <t xml:space="preserve"> </t>
        </is>
      </c>
      <c r="D15" s="4" t="inlineStr">
        <is>
          <t>4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t>
        </is>
      </c>
      <c r="B4" s="6" t="n">
        <v>-65</v>
      </c>
      <c r="C4" s="6" t="n">
        <v>102</v>
      </c>
      <c r="D4" s="6" t="n">
        <v>102</v>
      </c>
      <c r="E4" s="6" t="n">
        <v>148</v>
      </c>
    </row>
    <row r="5">
      <c r="A5" s="4" t="inlineStr">
        <is>
          <t>Unrealized foreign exchange loss from long-term intercompany loans, tax benefit (expense)</t>
        </is>
      </c>
      <c r="B5" s="6" t="n">
        <v>0</v>
      </c>
      <c r="C5" s="6" t="n">
        <v>0</v>
      </c>
      <c r="D5" s="6" t="n">
        <v>160</v>
      </c>
      <c r="E5" s="6" t="n">
        <v>-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Business Combinations - Additional Information (Details) - USD ($) $ in Thousands</t>
        </is>
      </c>
      <c r="E1" s="2" t="inlineStr">
        <is>
          <t>3 Months Ended</t>
        </is>
      </c>
      <c r="G1" s="2" t="inlineStr">
        <is>
          <t>9 Months Ended</t>
        </is>
      </c>
      <c r="I1" s="2" t="inlineStr">
        <is>
          <t>12 Months Ended</t>
        </is>
      </c>
    </row>
    <row r="2">
      <c r="B2" s="2" t="inlineStr">
        <is>
          <t>Sep. 19, 2024</t>
        </is>
      </c>
      <c r="C2" s="2" t="inlineStr">
        <is>
          <t>Jan. 29, 2024</t>
        </is>
      </c>
      <c r="D2" s="2" t="inlineStr">
        <is>
          <t>Jul. 14, 2023</t>
        </is>
      </c>
      <c r="E2" s="2" t="inlineStr">
        <is>
          <t>Sep. 30, 2024</t>
        </is>
      </c>
      <c r="F2" s="2" t="inlineStr">
        <is>
          <t>Sep. 30, 2023</t>
        </is>
      </c>
      <c r="G2" s="2" t="inlineStr">
        <is>
          <t>Sep. 30, 2024</t>
        </is>
      </c>
      <c r="H2" s="2" t="inlineStr">
        <is>
          <t>Sep. 30, 2023</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6" t="n">
        <v>21250</v>
      </c>
      <c r="H4" s="6" t="n">
        <v>16250</v>
      </c>
      <c r="I4" s="4" t="inlineStr">
        <is>
          <t xml:space="preserve"> </t>
        </is>
      </c>
    </row>
    <row r="5">
      <c r="A5" s="4" t="inlineStr">
        <is>
          <t>Cost of revenue</t>
        </is>
      </c>
      <c r="B5" s="4" t="inlineStr">
        <is>
          <t xml:space="preserve"> </t>
        </is>
      </c>
      <c r="C5" s="4" t="inlineStr">
        <is>
          <t xml:space="preserve"> </t>
        </is>
      </c>
      <c r="D5" s="4" t="inlineStr">
        <is>
          <t xml:space="preserve"> </t>
        </is>
      </c>
      <c r="E5" s="6" t="n">
        <v>234538</v>
      </c>
      <c r="F5" s="6" t="n">
        <v>273840</v>
      </c>
      <c r="G5" s="5" t="n">
        <v>683371</v>
      </c>
      <c r="H5" s="6" t="n">
        <v>785000</v>
      </c>
      <c r="I5" s="4" t="inlineStr">
        <is>
          <t xml:space="preserve"> </t>
        </is>
      </c>
    </row>
    <row r="6">
      <c r="A6" s="4" t="inlineStr">
        <is>
          <t>Goodwill</t>
        </is>
      </c>
      <c r="B6" s="4" t="inlineStr">
        <is>
          <t xml:space="preserve"> </t>
        </is>
      </c>
      <c r="C6" s="4" t="inlineStr">
        <is>
          <t xml:space="preserve"> </t>
        </is>
      </c>
      <c r="D6" s="4" t="inlineStr">
        <is>
          <t xml:space="preserve"> </t>
        </is>
      </c>
      <c r="E6" s="5" t="n">
        <v>357520</v>
      </c>
      <c r="F6" s="4" t="inlineStr">
        <is>
          <t xml:space="preserve"> </t>
        </is>
      </c>
      <c r="G6" s="5" t="n">
        <v>357520</v>
      </c>
      <c r="H6" s="4" t="inlineStr">
        <is>
          <t xml:space="preserve"> </t>
        </is>
      </c>
      <c r="I6" s="6" t="n">
        <v>354705</v>
      </c>
    </row>
    <row r="7">
      <c r="A7" s="4" t="inlineStr">
        <is>
          <t>Gamer and Creator Peripher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5" t="n">
        <v>208590</v>
      </c>
      <c r="F9" s="4" t="inlineStr">
        <is>
          <t xml:space="preserve"> </t>
        </is>
      </c>
      <c r="G9" s="5" t="n">
        <v>208590</v>
      </c>
      <c r="H9" s="4" t="inlineStr">
        <is>
          <t xml:space="preserve"> </t>
        </is>
      </c>
      <c r="I9" s="5" t="n">
        <v>205769</v>
      </c>
    </row>
    <row r="10">
      <c r="A10" s="4" t="inlineStr">
        <is>
          <t>Gaming Components and Sys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5" t="n">
        <v>148930</v>
      </c>
      <c r="F12" s="4" t="inlineStr">
        <is>
          <t xml:space="preserve"> </t>
        </is>
      </c>
      <c r="G12" s="5" t="n">
        <v>148930</v>
      </c>
      <c r="H12" s="4" t="inlineStr">
        <is>
          <t xml:space="preserve"> </t>
        </is>
      </c>
      <c r="I12" s="5" t="n">
        <v>148936</v>
      </c>
    </row>
    <row r="13">
      <c r="A13" s="4" t="inlineStr">
        <is>
          <t>Fanatec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consideration</t>
        </is>
      </c>
      <c r="B15" s="6" t="n">
        <v>43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y</t>
        </is>
      </c>
      <c r="B16" s="5" t="n">
        <v>4700</v>
      </c>
      <c r="C16" s="4" t="inlineStr">
        <is>
          <t xml:space="preserve"> </t>
        </is>
      </c>
      <c r="D16" s="4" t="inlineStr">
        <is>
          <t xml:space="preserve"> </t>
        </is>
      </c>
      <c r="E16" s="5" t="n">
        <v>500</v>
      </c>
      <c r="F16" s="4" t="inlineStr">
        <is>
          <t xml:space="preserve"> </t>
        </is>
      </c>
      <c r="G16" s="5" t="n">
        <v>500</v>
      </c>
      <c r="H16" s="4" t="inlineStr">
        <is>
          <t xml:space="preserve"> </t>
        </is>
      </c>
      <c r="I16" s="4" t="inlineStr">
        <is>
          <t xml:space="preserve"> </t>
        </is>
      </c>
    </row>
    <row r="17">
      <c r="A17" s="4" t="inlineStr">
        <is>
          <t>Acquisition-related costs</t>
        </is>
      </c>
      <c r="B17" s="4" t="inlineStr">
        <is>
          <t xml:space="preserve"> </t>
        </is>
      </c>
      <c r="C17" s="4" t="inlineStr">
        <is>
          <t xml:space="preserve"> </t>
        </is>
      </c>
      <c r="D17" s="4" t="inlineStr">
        <is>
          <t xml:space="preserve"> </t>
        </is>
      </c>
      <c r="E17" s="5" t="n">
        <v>1300</v>
      </c>
      <c r="F17" s="4" t="inlineStr">
        <is>
          <t xml:space="preserve"> </t>
        </is>
      </c>
      <c r="G17" s="5" t="n">
        <v>2400</v>
      </c>
      <c r="H17" s="4" t="inlineStr">
        <is>
          <t xml:space="preserve"> </t>
        </is>
      </c>
      <c r="I17" s="4" t="inlineStr">
        <is>
          <t xml:space="preserve"> </t>
        </is>
      </c>
    </row>
    <row r="18">
      <c r="A18" s="4" t="inlineStr">
        <is>
          <t>Cash acquired</t>
        </is>
      </c>
      <c r="B18" s="5" t="n">
        <v>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5" t="n">
        <v>21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dentifiable intangible assets acquired</t>
        </is>
      </c>
      <c r="B20" s="5" t="n">
        <v>15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natec Acquisition | Asset Purchase Agreement | Corsair Component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consideration</t>
        </is>
      </c>
      <c r="B23" s="5" t="n">
        <v>31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natec Acquisition | Asset Purchase Agreement | Bridge Loan and DIP Loan | Corsair Components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5" t="n">
        <v>16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debt</t>
        </is>
      </c>
      <c r="B27" s="5" t="n">
        <v>16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interest on loans</t>
        </is>
      </c>
      <c r="B28" s="6" t="n">
        <v>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natec Acquisitio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estimated useful lives</t>
        </is>
      </c>
      <c r="B31" s="4" t="inlineStr">
        <is>
          <t>6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natec Acquisi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estimated useful lives</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natec Acquisition | Trad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dentifiable intangible assets acquired</t>
        </is>
      </c>
      <c r="B37" s="6" t="n">
        <v>1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natec Acquisition | Product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dentifiable intangible assets acquired</t>
        </is>
      </c>
      <c r="B40" s="6" t="n">
        <v>3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rop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consideration</t>
        </is>
      </c>
      <c r="B43" s="4" t="inlineStr">
        <is>
          <t xml:space="preserve"> </t>
        </is>
      </c>
      <c r="C43" s="6" t="n">
        <v>13200</v>
      </c>
      <c r="D43" s="6" t="n">
        <v>142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 adjustment</t>
        </is>
      </c>
      <c r="B44" s="4" t="inlineStr">
        <is>
          <t xml:space="preserve"> </t>
        </is>
      </c>
      <c r="C44" s="6" t="n">
        <v>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ntory</t>
        </is>
      </c>
      <c r="B45" s="4" t="inlineStr">
        <is>
          <t xml:space="preserve"> </t>
        </is>
      </c>
      <c r="C45" s="4" t="inlineStr">
        <is>
          <t xml:space="preserve"> </t>
        </is>
      </c>
      <c r="D45" s="5" t="n">
        <v>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st of revenue</t>
        </is>
      </c>
      <c r="B46" s="4" t="inlineStr">
        <is>
          <t xml:space="preserve"> </t>
        </is>
      </c>
      <c r="C46" s="4" t="inlineStr">
        <is>
          <t xml:space="preserve"> </t>
        </is>
      </c>
      <c r="D46" s="4" t="inlineStr">
        <is>
          <t xml:space="preserve"> </t>
        </is>
      </c>
      <c r="E46" s="6" t="n">
        <v>100</v>
      </c>
      <c r="F46" s="4" t="inlineStr">
        <is>
          <t xml:space="preserve"> </t>
        </is>
      </c>
      <c r="G46" s="6" t="n">
        <v>500</v>
      </c>
      <c r="H46" s="4" t="inlineStr">
        <is>
          <t xml:space="preserve"> </t>
        </is>
      </c>
      <c r="I46" s="6" t="n">
        <v>1500</v>
      </c>
    </row>
    <row r="47">
      <c r="A47" s="4" t="inlineStr">
        <is>
          <t>Cash acquired</t>
        </is>
      </c>
      <c r="B47" s="4" t="inlineStr">
        <is>
          <t xml:space="preserve"> </t>
        </is>
      </c>
      <c r="C47" s="4" t="inlineStr">
        <is>
          <t xml:space="preserve"> </t>
        </is>
      </c>
      <c r="D47" s="5" t="n">
        <v>6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B48" s="4" t="inlineStr">
        <is>
          <t xml:space="preserve"> </t>
        </is>
      </c>
      <c r="C48" s="4" t="inlineStr">
        <is>
          <t xml:space="preserve"> </t>
        </is>
      </c>
      <c r="D48" s="5" t="n">
        <v>596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dentifiable intangible assets acquired</t>
        </is>
      </c>
      <c r="B49" s="4" t="inlineStr">
        <is>
          <t xml:space="preserve"> </t>
        </is>
      </c>
      <c r="C49" s="4" t="inlineStr">
        <is>
          <t xml:space="preserve"> </t>
        </is>
      </c>
      <c r="D49" s="6" t="n">
        <v>92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rop Acquisitio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 estimated useful lives</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rop Acquisitio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 estimated useful lives</t>
        </is>
      </c>
      <c r="B55" s="4" t="inlineStr">
        <is>
          <t xml:space="preserve"> </t>
        </is>
      </c>
      <c r="C55" s="4" t="inlineStr">
        <is>
          <t xml:space="preserve"> </t>
        </is>
      </c>
      <c r="D55" s="4" t="inlineStr">
        <is>
          <t>15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rop Acquisition | Developed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dentifiable intangible assets acquired</t>
        </is>
      </c>
      <c r="B58" s="4" t="inlineStr">
        <is>
          <t xml:space="preserve"> </t>
        </is>
      </c>
      <c r="C58" s="4" t="inlineStr">
        <is>
          <t xml:space="preserve"> </t>
        </is>
      </c>
      <c r="D58" s="6" t="n">
        <v>52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rop Acquisition | Trad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dentifiable intangible assets acquired</t>
        </is>
      </c>
      <c r="B61" s="4" t="inlineStr">
        <is>
          <t xml:space="preserve"> </t>
        </is>
      </c>
      <c r="C61" s="4" t="inlineStr">
        <is>
          <t xml:space="preserve"> </t>
        </is>
      </c>
      <c r="D61" s="5" t="n">
        <v>23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rop Acquisition | Domain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dentifiable intangible assets acquired</t>
        </is>
      </c>
      <c r="B64" s="4" t="inlineStr">
        <is>
          <t xml:space="preserve"> </t>
        </is>
      </c>
      <c r="C64" s="4" t="inlineStr">
        <is>
          <t xml:space="preserve"> </t>
        </is>
      </c>
      <c r="D64" s="6" t="n">
        <v>1700</v>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Estimated Fair Value of Assets Acquired and Liabilities (Details) - USD ($) $ in Thousands</t>
        </is>
      </c>
      <c r="B1" s="2" t="inlineStr">
        <is>
          <t>Sep. 19, 2024</t>
        </is>
      </c>
      <c r="C1" s="2" t="inlineStr">
        <is>
          <t>Jan. 29, 2024</t>
        </is>
      </c>
      <c r="D1" s="2" t="inlineStr">
        <is>
          <t>Jul. 14, 2023</t>
        </is>
      </c>
      <c r="E1" s="2" t="inlineStr">
        <is>
          <t>Sep. 30,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357520</v>
      </c>
      <c r="F3" s="6" t="n">
        <v>354705</v>
      </c>
    </row>
    <row r="4">
      <c r="A4" s="4" t="inlineStr">
        <is>
          <t>Fanatec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ies</t>
        </is>
      </c>
      <c r="B6" s="6" t="n">
        <v>43583</v>
      </c>
      <c r="C6" s="4" t="inlineStr">
        <is>
          <t xml:space="preserve"> </t>
        </is>
      </c>
      <c r="D6" s="4" t="inlineStr">
        <is>
          <t xml:space="preserve"> </t>
        </is>
      </c>
      <c r="E6" s="4" t="inlineStr">
        <is>
          <t xml:space="preserve"> </t>
        </is>
      </c>
      <c r="F6" s="4" t="inlineStr">
        <is>
          <t xml:space="preserve"> </t>
        </is>
      </c>
    </row>
    <row r="7">
      <c r="A7" s="4" t="inlineStr">
        <is>
          <t>Prepaid and other assets</t>
        </is>
      </c>
      <c r="B7" s="5" t="n">
        <v>440</v>
      </c>
      <c r="C7" s="4" t="inlineStr">
        <is>
          <t xml:space="preserve"> </t>
        </is>
      </c>
      <c r="D7" s="4" t="inlineStr">
        <is>
          <t xml:space="preserve"> </t>
        </is>
      </c>
      <c r="E7" s="4" t="inlineStr">
        <is>
          <t xml:space="preserve"> </t>
        </is>
      </c>
      <c r="F7" s="4" t="inlineStr">
        <is>
          <t xml:space="preserve"> </t>
        </is>
      </c>
    </row>
    <row r="8">
      <c r="A8" s="4" t="inlineStr">
        <is>
          <t>Property and equipment</t>
        </is>
      </c>
      <c r="B8" s="5" t="n">
        <v>780</v>
      </c>
      <c r="C8" s="4" t="inlineStr">
        <is>
          <t xml:space="preserve"> </t>
        </is>
      </c>
      <c r="D8" s="4" t="inlineStr">
        <is>
          <t xml:space="preserve"> </t>
        </is>
      </c>
      <c r="E8" s="4" t="inlineStr">
        <is>
          <t xml:space="preserve"> </t>
        </is>
      </c>
      <c r="F8" s="4" t="inlineStr">
        <is>
          <t xml:space="preserve"> </t>
        </is>
      </c>
    </row>
    <row r="9">
      <c r="A9" s="4" t="inlineStr">
        <is>
          <t>Identifiable intangible assets</t>
        </is>
      </c>
      <c r="B9" s="5" t="n">
        <v>15129</v>
      </c>
      <c r="C9" s="4" t="inlineStr">
        <is>
          <t xml:space="preserve"> </t>
        </is>
      </c>
      <c r="D9" s="4" t="inlineStr">
        <is>
          <t xml:space="preserve"> </t>
        </is>
      </c>
      <c r="E9" s="4" t="inlineStr">
        <is>
          <t xml:space="preserve"> </t>
        </is>
      </c>
      <c r="F9" s="4" t="inlineStr">
        <is>
          <t xml:space="preserve"> </t>
        </is>
      </c>
    </row>
    <row r="10">
      <c r="A10" s="4" t="inlineStr">
        <is>
          <t>Goodwill</t>
        </is>
      </c>
      <c r="B10" s="5" t="n">
        <v>2151</v>
      </c>
      <c r="C10" s="4" t="inlineStr">
        <is>
          <t xml:space="preserve"> </t>
        </is>
      </c>
      <c r="D10" s="4" t="inlineStr">
        <is>
          <t xml:space="preserve"> </t>
        </is>
      </c>
      <c r="E10" s="4" t="inlineStr">
        <is>
          <t xml:space="preserve"> </t>
        </is>
      </c>
      <c r="F10" s="4" t="inlineStr">
        <is>
          <t xml:space="preserve"> </t>
        </is>
      </c>
    </row>
    <row r="11">
      <c r="A11" s="4" t="inlineStr">
        <is>
          <t>Accounts payable</t>
        </is>
      </c>
      <c r="B11" s="5" t="n">
        <v>-11761</v>
      </c>
      <c r="C11" s="4" t="inlineStr">
        <is>
          <t xml:space="preserve"> </t>
        </is>
      </c>
      <c r="D11" s="4" t="inlineStr">
        <is>
          <t xml:space="preserve"> </t>
        </is>
      </c>
      <c r="E11" s="4" t="inlineStr">
        <is>
          <t xml:space="preserve"> </t>
        </is>
      </c>
      <c r="F11" s="4" t="inlineStr">
        <is>
          <t xml:space="preserve"> </t>
        </is>
      </c>
    </row>
    <row r="12">
      <c r="A12" s="4" t="inlineStr">
        <is>
          <t>Accrued liabilities</t>
        </is>
      </c>
      <c r="B12" s="5" t="n">
        <v>-6298</v>
      </c>
      <c r="C12" s="4" t="inlineStr">
        <is>
          <t xml:space="preserve"> </t>
        </is>
      </c>
      <c r="D12" s="4" t="inlineStr">
        <is>
          <t xml:space="preserve"> </t>
        </is>
      </c>
      <c r="E12" s="4" t="inlineStr">
        <is>
          <t xml:space="preserve"> </t>
        </is>
      </c>
      <c r="F12" s="4" t="inlineStr">
        <is>
          <t xml:space="preserve"> </t>
        </is>
      </c>
    </row>
    <row r="13">
      <c r="A13" s="4" t="inlineStr">
        <is>
          <t>Deferred tax liabilities</t>
        </is>
      </c>
      <c r="B13" s="5" t="n">
        <v>-301</v>
      </c>
      <c r="C13" s="4" t="inlineStr">
        <is>
          <t xml:space="preserve"> </t>
        </is>
      </c>
      <c r="D13" s="4" t="inlineStr">
        <is>
          <t xml:space="preserve"> </t>
        </is>
      </c>
      <c r="E13" s="4" t="inlineStr">
        <is>
          <t xml:space="preserve"> </t>
        </is>
      </c>
      <c r="F13" s="4" t="inlineStr">
        <is>
          <t xml:space="preserve"> </t>
        </is>
      </c>
    </row>
    <row r="14">
      <c r="A14" s="4" t="inlineStr">
        <is>
          <t>Fair value of consideration</t>
        </is>
      </c>
      <c r="B14" s="5" t="n">
        <v>43700</v>
      </c>
      <c r="C14" s="4" t="inlineStr">
        <is>
          <t xml:space="preserve"> </t>
        </is>
      </c>
      <c r="D14" s="4" t="inlineStr">
        <is>
          <t xml:space="preserve"> </t>
        </is>
      </c>
      <c r="E14" s="4" t="inlineStr">
        <is>
          <t xml:space="preserve"> </t>
        </is>
      </c>
      <c r="F14" s="4" t="inlineStr">
        <is>
          <t xml:space="preserve"> </t>
        </is>
      </c>
    </row>
    <row r="15">
      <c r="A15" s="4" t="inlineStr">
        <is>
          <t>Purchase consideration, net of cash acquired</t>
        </is>
      </c>
      <c r="B15" s="6" t="n">
        <v>43723</v>
      </c>
      <c r="C15" s="4" t="inlineStr">
        <is>
          <t xml:space="preserve"> </t>
        </is>
      </c>
      <c r="D15" s="4" t="inlineStr">
        <is>
          <t xml:space="preserve"> </t>
        </is>
      </c>
      <c r="E15" s="4" t="inlineStr">
        <is>
          <t xml:space="preserve"> </t>
        </is>
      </c>
      <c r="F15" s="4" t="inlineStr">
        <is>
          <t xml:space="preserve"> </t>
        </is>
      </c>
    </row>
    <row r="16">
      <c r="A16" s="4" t="inlineStr">
        <is>
          <t>Drop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6" t="n">
        <v>135</v>
      </c>
      <c r="E18" s="4" t="inlineStr">
        <is>
          <t xml:space="preserve"> </t>
        </is>
      </c>
      <c r="F18" s="4" t="inlineStr">
        <is>
          <t xml:space="preserve"> </t>
        </is>
      </c>
    </row>
    <row r="19">
      <c r="A19" s="4" t="inlineStr">
        <is>
          <t>Inventories</t>
        </is>
      </c>
      <c r="B19" s="4" t="inlineStr">
        <is>
          <t xml:space="preserve"> </t>
        </is>
      </c>
      <c r="C19" s="4" t="inlineStr">
        <is>
          <t xml:space="preserve"> </t>
        </is>
      </c>
      <c r="D19" s="5" t="n">
        <v>7739</v>
      </c>
      <c r="E19" s="4" t="inlineStr">
        <is>
          <t xml:space="preserve"> </t>
        </is>
      </c>
      <c r="F19" s="4" t="inlineStr">
        <is>
          <t xml:space="preserve"> </t>
        </is>
      </c>
    </row>
    <row r="20">
      <c r="A20" s="4" t="inlineStr">
        <is>
          <t>Prepaid and other assets</t>
        </is>
      </c>
      <c r="B20" s="4" t="inlineStr">
        <is>
          <t xml:space="preserve"> </t>
        </is>
      </c>
      <c r="C20" s="4" t="inlineStr">
        <is>
          <t xml:space="preserve"> </t>
        </is>
      </c>
      <c r="D20" s="5" t="n">
        <v>866</v>
      </c>
      <c r="E20" s="4" t="inlineStr">
        <is>
          <t xml:space="preserve"> </t>
        </is>
      </c>
      <c r="F20" s="4" t="inlineStr">
        <is>
          <t xml:space="preserve"> </t>
        </is>
      </c>
    </row>
    <row r="21">
      <c r="A21" s="4" t="inlineStr">
        <is>
          <t>Property and equipment</t>
        </is>
      </c>
      <c r="B21" s="4" t="inlineStr">
        <is>
          <t xml:space="preserve"> </t>
        </is>
      </c>
      <c r="C21" s="4" t="inlineStr">
        <is>
          <t xml:space="preserve"> </t>
        </is>
      </c>
      <c r="D21" s="5" t="n">
        <v>109</v>
      </c>
      <c r="E21" s="4" t="inlineStr">
        <is>
          <t xml:space="preserve"> </t>
        </is>
      </c>
      <c r="F21" s="4" t="inlineStr">
        <is>
          <t xml:space="preserve"> </t>
        </is>
      </c>
    </row>
    <row r="22">
      <c r="A22" s="4" t="inlineStr">
        <is>
          <t>Identifiable intangible assets</t>
        </is>
      </c>
      <c r="B22" s="4" t="inlineStr">
        <is>
          <t xml:space="preserve"> </t>
        </is>
      </c>
      <c r="C22" s="4" t="inlineStr">
        <is>
          <t xml:space="preserve"> </t>
        </is>
      </c>
      <c r="D22" s="5" t="n">
        <v>9160</v>
      </c>
      <c r="E22" s="4" t="inlineStr">
        <is>
          <t xml:space="preserve"> </t>
        </is>
      </c>
      <c r="F22" s="4" t="inlineStr">
        <is>
          <t xml:space="preserve"> </t>
        </is>
      </c>
    </row>
    <row r="23">
      <c r="A23" s="4" t="inlineStr">
        <is>
          <t>Goodwill</t>
        </is>
      </c>
      <c r="B23" s="4" t="inlineStr">
        <is>
          <t xml:space="preserve"> </t>
        </is>
      </c>
      <c r="C23" s="4" t="inlineStr">
        <is>
          <t xml:space="preserve"> </t>
        </is>
      </c>
      <c r="D23" s="5" t="n">
        <v>5960</v>
      </c>
      <c r="E23" s="4" t="inlineStr">
        <is>
          <t xml:space="preserve"> </t>
        </is>
      </c>
      <c r="F23" s="4" t="inlineStr">
        <is>
          <t xml:space="preserve"> </t>
        </is>
      </c>
    </row>
    <row r="24">
      <c r="A24" s="4" t="inlineStr">
        <is>
          <t>Accounts payable</t>
        </is>
      </c>
      <c r="B24" s="4" t="inlineStr">
        <is>
          <t xml:space="preserve"> </t>
        </is>
      </c>
      <c r="C24" s="4" t="inlineStr">
        <is>
          <t xml:space="preserve"> </t>
        </is>
      </c>
      <c r="D24" s="5" t="n">
        <v>-7064</v>
      </c>
      <c r="E24" s="4" t="inlineStr">
        <is>
          <t xml:space="preserve"> </t>
        </is>
      </c>
      <c r="F24" s="4" t="inlineStr">
        <is>
          <t xml:space="preserve"> </t>
        </is>
      </c>
    </row>
    <row r="25">
      <c r="A25" s="4" t="inlineStr">
        <is>
          <t>Accrued liabilities</t>
        </is>
      </c>
      <c r="B25" s="4" t="inlineStr">
        <is>
          <t xml:space="preserve"> </t>
        </is>
      </c>
      <c r="C25" s="4" t="inlineStr">
        <is>
          <t xml:space="preserve"> </t>
        </is>
      </c>
      <c r="D25" s="5" t="n">
        <v>-3726</v>
      </c>
      <c r="E25" s="4" t="inlineStr">
        <is>
          <t xml:space="preserve"> </t>
        </is>
      </c>
      <c r="F25" s="4" t="inlineStr">
        <is>
          <t xml:space="preserve"> </t>
        </is>
      </c>
    </row>
    <row r="26">
      <c r="A26" s="4" t="inlineStr">
        <is>
          <t>Fair value of consideration</t>
        </is>
      </c>
      <c r="B26" s="4" t="inlineStr">
        <is>
          <t xml:space="preserve"> </t>
        </is>
      </c>
      <c r="C26" s="6" t="n">
        <v>13200</v>
      </c>
      <c r="D26" s="5" t="n">
        <v>14200</v>
      </c>
      <c r="E26" s="4" t="inlineStr">
        <is>
          <t xml:space="preserve"> </t>
        </is>
      </c>
      <c r="F26" s="4" t="inlineStr">
        <is>
          <t xml:space="preserve"> </t>
        </is>
      </c>
    </row>
    <row r="27">
      <c r="A27" s="4" t="inlineStr">
        <is>
          <t>Purchase consideration, net of cash acquired</t>
        </is>
      </c>
      <c r="B27" s="4" t="inlineStr">
        <is>
          <t xml:space="preserve"> </t>
        </is>
      </c>
      <c r="C27" s="4" t="inlineStr">
        <is>
          <t xml:space="preserve"> </t>
        </is>
      </c>
      <c r="D27" s="6" t="n">
        <v>13179</v>
      </c>
      <c r="E27" s="4" t="inlineStr">
        <is>
          <t xml:space="preserve"> </t>
        </is>
      </c>
      <c r="F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Valuation of Identifiable Intangible Assets Acquired in Business Combination and Respective Useful Lives (Details) - Fanatec Acquisition $ in Thousands</t>
        </is>
      </c>
      <c r="B1" s="2" t="inlineStr">
        <is>
          <t>Sep. 19, 2024 USD ($)</t>
        </is>
      </c>
    </row>
    <row r="2">
      <c r="A2" s="3" t="inlineStr">
        <is>
          <t>Business Acquisition [Line Items]</t>
        </is>
      </c>
      <c r="B2" s="4" t="inlineStr">
        <is>
          <t xml:space="preserve"> </t>
        </is>
      </c>
    </row>
    <row r="3">
      <c r="A3" s="4" t="inlineStr">
        <is>
          <t>Valuation</t>
        </is>
      </c>
      <c r="B3" s="6" t="n">
        <v>15129</v>
      </c>
    </row>
    <row r="4">
      <c r="A4" s="4" t="inlineStr">
        <is>
          <t>Trade Name</t>
        </is>
      </c>
      <c r="B4" s="4" t="inlineStr">
        <is>
          <t xml:space="preserve"> </t>
        </is>
      </c>
    </row>
    <row r="5">
      <c r="A5" s="3" t="inlineStr">
        <is>
          <t>Business Acquisition [Line Items]</t>
        </is>
      </c>
      <c r="B5" s="4" t="inlineStr">
        <is>
          <t xml:space="preserve"> </t>
        </is>
      </c>
    </row>
    <row r="6">
      <c r="A6" s="4" t="inlineStr">
        <is>
          <t>Valuation</t>
        </is>
      </c>
      <c r="B6" s="6" t="n">
        <v>11347</v>
      </c>
    </row>
    <row r="7">
      <c r="A7" s="4" t="inlineStr">
        <is>
          <t>Useful Life</t>
        </is>
      </c>
      <c r="B7" s="4" t="inlineStr">
        <is>
          <t>15 years</t>
        </is>
      </c>
    </row>
    <row r="8">
      <c r="A8" s="4" t="inlineStr">
        <is>
          <t>Product Technology</t>
        </is>
      </c>
      <c r="B8" s="4" t="inlineStr">
        <is>
          <t xml:space="preserve"> </t>
        </is>
      </c>
    </row>
    <row r="9">
      <c r="A9" s="3" t="inlineStr">
        <is>
          <t>Business Acquisition [Line Items]</t>
        </is>
      </c>
      <c r="B9" s="4" t="inlineStr">
        <is>
          <t xml:space="preserve"> </t>
        </is>
      </c>
    </row>
    <row r="10">
      <c r="A10" s="4" t="inlineStr">
        <is>
          <t>Valuation</t>
        </is>
      </c>
      <c r="B10" s="6" t="n">
        <v>3782</v>
      </c>
    </row>
    <row r="11">
      <c r="A11" s="4" t="inlineStr">
        <is>
          <t>Useful Life</t>
        </is>
      </c>
      <c r="B11"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Goodwill and Intangible Assets - Additional Information (Details)</t>
        </is>
      </c>
      <c r="B1" s="2" t="inlineStr">
        <is>
          <t>Sep. 30, 2024</t>
        </is>
      </c>
    </row>
    <row r="2">
      <c r="A2" s="4" t="inlineStr">
        <is>
          <t>Component and Systems</t>
        </is>
      </c>
      <c r="B2" s="4" t="inlineStr">
        <is>
          <t xml:space="preserve"> </t>
        </is>
      </c>
    </row>
    <row r="3">
      <c r="A3" s="3" t="inlineStr">
        <is>
          <t>Goodwill [Line Items]</t>
        </is>
      </c>
      <c r="B3" s="4" t="inlineStr">
        <is>
          <t xml:space="preserve"> </t>
        </is>
      </c>
    </row>
    <row r="4">
      <c r="A4" s="4" t="inlineStr">
        <is>
          <t>System reportig units fair value excess of carrying value percentage</t>
        </is>
      </c>
      <c r="B4" s="10" t="n">
        <v>0.23</v>
      </c>
    </row>
    <row r="5">
      <c r="A5" s="4" t="inlineStr">
        <is>
          <t>Peripherals</t>
        </is>
      </c>
      <c r="B5" s="4" t="inlineStr">
        <is>
          <t xml:space="preserve"> </t>
        </is>
      </c>
    </row>
    <row r="6">
      <c r="A6" s="3" t="inlineStr">
        <is>
          <t>Goodwill [Line Items]</t>
        </is>
      </c>
      <c r="B6" s="4" t="inlineStr">
        <is>
          <t xml:space="preserve"> </t>
        </is>
      </c>
    </row>
    <row r="7">
      <c r="A7" s="4" t="inlineStr">
        <is>
          <t>System reportig units fair value excess of carrying value percentage</t>
        </is>
      </c>
      <c r="B7" s="10" t="n">
        <v>0.35</v>
      </c>
    </row>
    <row r="8">
      <c r="A8" s="4" t="inlineStr">
        <is>
          <t>Memory Reporting</t>
        </is>
      </c>
      <c r="B8" s="4" t="inlineStr">
        <is>
          <t xml:space="preserve"> </t>
        </is>
      </c>
    </row>
    <row r="9">
      <c r="A9" s="3" t="inlineStr">
        <is>
          <t>Goodwill [Line Items]</t>
        </is>
      </c>
      <c r="B9" s="4" t="inlineStr">
        <is>
          <t xml:space="preserve"> </t>
        </is>
      </c>
    </row>
    <row r="10">
      <c r="A10" s="4" t="inlineStr">
        <is>
          <t>System reportig units fair value excess of carrying value percentage</t>
        </is>
      </c>
      <c r="B10" s="10"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by Reportable Segment (Details) $ in Thousands</t>
        </is>
      </c>
      <c r="B1" s="2" t="inlineStr">
        <is>
          <t>9 Months Ended</t>
        </is>
      </c>
    </row>
    <row r="2">
      <c r="B2" s="2" t="inlineStr">
        <is>
          <t>Sep. 30, 2024 USD ($)</t>
        </is>
      </c>
    </row>
    <row r="3">
      <c r="A3" s="3" t="inlineStr">
        <is>
          <t>Goodwill [Line Items]</t>
        </is>
      </c>
      <c r="B3" s="4" t="inlineStr">
        <is>
          <t xml:space="preserve"> </t>
        </is>
      </c>
    </row>
    <row r="4">
      <c r="A4" s="4" t="inlineStr">
        <is>
          <t>Balance</t>
        </is>
      </c>
      <c r="B4" s="6" t="n">
        <v>354705</v>
      </c>
    </row>
    <row r="5">
      <c r="A5" s="4" t="inlineStr">
        <is>
          <t>Addition from business acquisition</t>
        </is>
      </c>
      <c r="B5" s="5" t="n">
        <v>2151</v>
      </c>
    </row>
    <row r="6">
      <c r="A6" s="4" t="inlineStr">
        <is>
          <t>Measurement period adjustments</t>
        </is>
      </c>
      <c r="B6" s="5" t="n">
        <v>-28</v>
      </c>
    </row>
    <row r="7">
      <c r="A7" s="4" t="inlineStr">
        <is>
          <t>Effect of foreign currency exchange rates</t>
        </is>
      </c>
      <c r="B7" s="5" t="n">
        <v>692</v>
      </c>
    </row>
    <row r="8">
      <c r="A8" s="4" t="inlineStr">
        <is>
          <t>Balance</t>
        </is>
      </c>
      <c r="B8" s="5" t="n">
        <v>357520</v>
      </c>
    </row>
    <row r="9">
      <c r="A9" s="4" t="inlineStr">
        <is>
          <t>Gaming Components and Systems</t>
        </is>
      </c>
      <c r="B9" s="4" t="inlineStr">
        <is>
          <t xml:space="preserve"> </t>
        </is>
      </c>
    </row>
    <row r="10">
      <c r="A10" s="3" t="inlineStr">
        <is>
          <t>Goodwill [Line Items]</t>
        </is>
      </c>
      <c r="B10" s="4" t="inlineStr">
        <is>
          <t xml:space="preserve"> </t>
        </is>
      </c>
    </row>
    <row r="11">
      <c r="A11" s="4" t="inlineStr">
        <is>
          <t>Balance</t>
        </is>
      </c>
      <c r="B11" s="5" t="n">
        <v>148936</v>
      </c>
    </row>
    <row r="12">
      <c r="A12" s="4" t="inlineStr">
        <is>
          <t>Effect of foreign currency exchange rates</t>
        </is>
      </c>
      <c r="B12" s="5" t="n">
        <v>-6</v>
      </c>
    </row>
    <row r="13">
      <c r="A13" s="4" t="inlineStr">
        <is>
          <t>Balance</t>
        </is>
      </c>
      <c r="B13" s="5" t="n">
        <v>148930</v>
      </c>
    </row>
    <row r="14">
      <c r="A14" s="4" t="inlineStr">
        <is>
          <t>Gamer and Creator Peripherals</t>
        </is>
      </c>
      <c r="B14" s="4" t="inlineStr">
        <is>
          <t xml:space="preserve"> </t>
        </is>
      </c>
    </row>
    <row r="15">
      <c r="A15" s="3" t="inlineStr">
        <is>
          <t>Goodwill [Line Items]</t>
        </is>
      </c>
      <c r="B15" s="4" t="inlineStr">
        <is>
          <t xml:space="preserve"> </t>
        </is>
      </c>
    </row>
    <row r="16">
      <c r="A16" s="4" t="inlineStr">
        <is>
          <t>Balance</t>
        </is>
      </c>
      <c r="B16" s="5" t="n">
        <v>205769</v>
      </c>
    </row>
    <row r="17">
      <c r="A17" s="4" t="inlineStr">
        <is>
          <t>Addition from business acquisition</t>
        </is>
      </c>
      <c r="B17" s="5" t="n">
        <v>2151</v>
      </c>
    </row>
    <row r="18">
      <c r="A18" s="4" t="inlineStr">
        <is>
          <t>Measurement period adjustments</t>
        </is>
      </c>
      <c r="B18" s="5" t="n">
        <v>-28</v>
      </c>
    </row>
    <row r="19">
      <c r="A19" s="4" t="inlineStr">
        <is>
          <t>Effect of foreign currency exchange rates</t>
        </is>
      </c>
      <c r="B19" s="5" t="n">
        <v>698</v>
      </c>
    </row>
    <row r="20">
      <c r="A20" s="4" t="inlineStr">
        <is>
          <t>Balance</t>
        </is>
      </c>
      <c r="B20" s="6" t="n">
        <v>2085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Sep. 30, 2024</t>
        </is>
      </c>
      <c r="C1" s="2" t="inlineStr">
        <is>
          <t>Dec. 31, 2023</t>
        </is>
      </c>
    </row>
    <row r="2">
      <c r="A2" s="4" t="inlineStr">
        <is>
          <t>Total finite-life intangibles, Gross Carrying Amount</t>
        </is>
      </c>
      <c r="B2" s="6" t="n">
        <v>357671</v>
      </c>
      <c r="C2" s="6" t="n">
        <v>340705</v>
      </c>
    </row>
    <row r="3">
      <c r="A3" s="4" t="inlineStr">
        <is>
          <t>Total finite-life intangibles, Accumulated Amortization</t>
        </is>
      </c>
      <c r="B3" s="5" t="n">
        <v>217718</v>
      </c>
      <c r="C3" s="5" t="n">
        <v>188142</v>
      </c>
    </row>
    <row r="4">
      <c r="A4" s="4" t="inlineStr">
        <is>
          <t>Total finite-life intangibles, Net Carrying Amount</t>
        </is>
      </c>
      <c r="B4" s="5" t="n">
        <v>139953</v>
      </c>
      <c r="C4" s="5" t="n">
        <v>152563</v>
      </c>
    </row>
    <row r="5">
      <c r="A5" s="4" t="inlineStr">
        <is>
          <t>Total intangible assets, Gross Carrying Amount</t>
        </is>
      </c>
      <c r="B5" s="5" t="n">
        <v>393105</v>
      </c>
      <c r="C5" s="5" t="n">
        <v>376151</v>
      </c>
    </row>
    <row r="6">
      <c r="A6" s="4" t="inlineStr">
        <is>
          <t>Total intangible assets, Net Carrying Amount</t>
        </is>
      </c>
      <c r="B6" s="5" t="n">
        <v>175387</v>
      </c>
      <c r="C6" s="5" t="n">
        <v>188009</v>
      </c>
    </row>
    <row r="7">
      <c r="A7" s="4" t="inlineStr">
        <is>
          <t>Other</t>
        </is>
      </c>
      <c r="B7" s="4" t="inlineStr">
        <is>
          <t xml:space="preserve"> </t>
        </is>
      </c>
      <c r="C7" s="4" t="inlineStr">
        <is>
          <t xml:space="preserve"> </t>
        </is>
      </c>
    </row>
    <row r="8">
      <c r="A8" s="4" t="inlineStr">
        <is>
          <t>Indefinite-life intangibles, Gross and Net Carrying Amount</t>
        </is>
      </c>
      <c r="B8" s="5" t="n">
        <v>4</v>
      </c>
      <c r="C8" s="5" t="n">
        <v>16</v>
      </c>
    </row>
    <row r="9">
      <c r="A9" s="4" t="inlineStr">
        <is>
          <t>Indefinite Life Trade Name</t>
        </is>
      </c>
      <c r="B9" s="4" t="inlineStr">
        <is>
          <t xml:space="preserve"> </t>
        </is>
      </c>
      <c r="C9" s="4" t="inlineStr">
        <is>
          <t xml:space="preserve"> </t>
        </is>
      </c>
    </row>
    <row r="10">
      <c r="A10" s="4" t="inlineStr">
        <is>
          <t>Indefinite-life intangibles, Gross and Net Carrying Amount</t>
        </is>
      </c>
      <c r="B10" s="5" t="n">
        <v>35430</v>
      </c>
      <c r="C10" s="5" t="n">
        <v>35430</v>
      </c>
    </row>
    <row r="11">
      <c r="A11" s="4" t="inlineStr">
        <is>
          <t>Developed Technology</t>
        </is>
      </c>
      <c r="B11" s="4" t="inlineStr">
        <is>
          <t xml:space="preserve"> </t>
        </is>
      </c>
      <c r="C11" s="4" t="inlineStr">
        <is>
          <t xml:space="preserve"> </t>
        </is>
      </c>
    </row>
    <row r="12">
      <c r="A12" s="4" t="inlineStr">
        <is>
          <t>Total finite-life intangibles, Gross Carrying Amount</t>
        </is>
      </c>
      <c r="B12" s="5" t="n">
        <v>51015</v>
      </c>
      <c r="C12" s="5" t="n">
        <v>47221</v>
      </c>
    </row>
    <row r="13">
      <c r="A13" s="4" t="inlineStr">
        <is>
          <t>Total finite-life intangibles, Accumulated Amortization</t>
        </is>
      </c>
      <c r="B13" s="5" t="n">
        <v>27287</v>
      </c>
      <c r="C13" s="5" t="n">
        <v>21206</v>
      </c>
    </row>
    <row r="14">
      <c r="A14" s="4" t="inlineStr">
        <is>
          <t>Total finite-life intangibles, Net Carrying Amount</t>
        </is>
      </c>
      <c r="B14" s="5" t="n">
        <v>23728</v>
      </c>
      <c r="C14" s="5" t="n">
        <v>26015</v>
      </c>
    </row>
    <row r="15">
      <c r="A15" s="4" t="inlineStr">
        <is>
          <t>Trade Name</t>
        </is>
      </c>
      <c r="B15" s="4" t="inlineStr">
        <is>
          <t xml:space="preserve"> </t>
        </is>
      </c>
      <c r="C15" s="4" t="inlineStr">
        <is>
          <t xml:space="preserve"> </t>
        </is>
      </c>
    </row>
    <row r="16">
      <c r="A16" s="4" t="inlineStr">
        <is>
          <t>Total finite-life intangibles, Gross Carrying Amount</t>
        </is>
      </c>
      <c r="B16" s="5" t="n">
        <v>45960</v>
      </c>
      <c r="C16" s="5" t="n">
        <v>34114</v>
      </c>
    </row>
    <row r="17">
      <c r="A17" s="4" t="inlineStr">
        <is>
          <t>Total finite-life intangibles, Accumulated Amortization</t>
        </is>
      </c>
      <c r="B17" s="5" t="n">
        <v>10976</v>
      </c>
      <c r="C17" s="5" t="n">
        <v>9060</v>
      </c>
    </row>
    <row r="18">
      <c r="A18" s="4" t="inlineStr">
        <is>
          <t>Total finite-life intangibles, Net Carrying Amount</t>
        </is>
      </c>
      <c r="B18" s="5" t="n">
        <v>34984</v>
      </c>
      <c r="C18" s="5" t="n">
        <v>25054</v>
      </c>
    </row>
    <row r="19">
      <c r="A19" s="4" t="inlineStr">
        <is>
          <t>Customer Relationships</t>
        </is>
      </c>
      <c r="B19" s="4" t="inlineStr">
        <is>
          <t xml:space="preserve"> </t>
        </is>
      </c>
      <c r="C19" s="4" t="inlineStr">
        <is>
          <t xml:space="preserve"> </t>
        </is>
      </c>
    </row>
    <row r="20">
      <c r="A20" s="4" t="inlineStr">
        <is>
          <t>Total finite-life intangibles, Gross Carrying Amount</t>
        </is>
      </c>
      <c r="B20" s="5" t="n">
        <v>218464</v>
      </c>
      <c r="C20" s="5" t="n">
        <v>218453</v>
      </c>
    </row>
    <row r="21">
      <c r="A21" s="4" t="inlineStr">
        <is>
          <t>Total finite-life intangibles, Accumulated Amortization</t>
        </is>
      </c>
      <c r="B21" s="5" t="n">
        <v>155288</v>
      </c>
      <c r="C21" s="5" t="n">
        <v>138800</v>
      </c>
    </row>
    <row r="22">
      <c r="A22" s="4" t="inlineStr">
        <is>
          <t>Total finite-life intangibles, Net Carrying Amount</t>
        </is>
      </c>
      <c r="B22" s="5" t="n">
        <v>63176</v>
      </c>
      <c r="C22" s="5" t="n">
        <v>79653</v>
      </c>
    </row>
    <row r="23">
      <c r="A23" s="4" t="inlineStr">
        <is>
          <t>Patent Portfolio</t>
        </is>
      </c>
      <c r="B23" s="4" t="inlineStr">
        <is>
          <t xml:space="preserve"> </t>
        </is>
      </c>
      <c r="C23" s="4" t="inlineStr">
        <is>
          <t xml:space="preserve"> </t>
        </is>
      </c>
    </row>
    <row r="24">
      <c r="A24" s="4" t="inlineStr">
        <is>
          <t>Total finite-life intangibles, Gross Carrying Amount</t>
        </is>
      </c>
      <c r="B24" s="5" t="n">
        <v>36292</v>
      </c>
      <c r="C24" s="5" t="n">
        <v>34781</v>
      </c>
    </row>
    <row r="25">
      <c r="A25" s="4" t="inlineStr">
        <is>
          <t>Total finite-life intangibles, Accumulated Amortization</t>
        </is>
      </c>
      <c r="B25" s="5" t="n">
        <v>21445</v>
      </c>
      <c r="C25" s="5" t="n">
        <v>17031</v>
      </c>
    </row>
    <row r="26">
      <c r="A26" s="4" t="inlineStr">
        <is>
          <t>Total finite-life intangibles, Net Carrying Amount</t>
        </is>
      </c>
      <c r="B26" s="5" t="n">
        <v>14847</v>
      </c>
      <c r="C26" s="5" t="n">
        <v>17750</v>
      </c>
    </row>
    <row r="27">
      <c r="A27" s="4" t="inlineStr">
        <is>
          <t>Supplier Relationships</t>
        </is>
      </c>
      <c r="B27" s="4" t="inlineStr">
        <is>
          <t xml:space="preserve"> </t>
        </is>
      </c>
      <c r="C27" s="4" t="inlineStr">
        <is>
          <t xml:space="preserve"> </t>
        </is>
      </c>
    </row>
    <row r="28">
      <c r="A28" s="4" t="inlineStr">
        <is>
          <t>Total finite-life intangibles, Gross Carrying Amount</t>
        </is>
      </c>
      <c r="B28" s="5" t="n">
        <v>5940</v>
      </c>
      <c r="C28" s="5" t="n">
        <v>6136</v>
      </c>
    </row>
    <row r="29">
      <c r="A29" s="4" t="inlineStr">
        <is>
          <t>Total finite-life intangibles, Accumulated Amortization</t>
        </is>
      </c>
      <c r="B29" s="5" t="n">
        <v>2722</v>
      </c>
      <c r="C29" s="5" t="n">
        <v>2045</v>
      </c>
    </row>
    <row r="30">
      <c r="A30" s="4" t="inlineStr">
        <is>
          <t>Total finite-life intangibles, Net Carrying Amount</t>
        </is>
      </c>
      <c r="B30" s="6" t="n">
        <v>3218</v>
      </c>
      <c r="C30" s="6" t="n">
        <v>4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9899</v>
      </c>
      <c r="C3" s="4" t="inlineStr">
        <is>
          <t xml:space="preserve"> </t>
        </is>
      </c>
    </row>
    <row r="4">
      <c r="A4" s="4" t="inlineStr">
        <is>
          <t>2025</t>
        </is>
      </c>
      <c r="B4" s="5" t="n">
        <v>39283</v>
      </c>
      <c r="C4" s="4" t="inlineStr">
        <is>
          <t xml:space="preserve"> </t>
        </is>
      </c>
    </row>
    <row r="5">
      <c r="A5" s="4" t="inlineStr">
        <is>
          <t>2026</t>
        </is>
      </c>
      <c r="B5" s="5" t="n">
        <v>35973</v>
      </c>
      <c r="C5" s="4" t="inlineStr">
        <is>
          <t xml:space="preserve"> </t>
        </is>
      </c>
    </row>
    <row r="6">
      <c r="A6" s="4" t="inlineStr">
        <is>
          <t>2027</t>
        </is>
      </c>
      <c r="B6" s="5" t="n">
        <v>26188</v>
      </c>
      <c r="C6" s="4" t="inlineStr">
        <is>
          <t xml:space="preserve"> </t>
        </is>
      </c>
    </row>
    <row r="7">
      <c r="A7" s="4" t="inlineStr">
        <is>
          <t>2028</t>
        </is>
      </c>
      <c r="B7" s="5" t="n">
        <v>5885</v>
      </c>
      <c r="C7" s="4" t="inlineStr">
        <is>
          <t xml:space="preserve"> </t>
        </is>
      </c>
    </row>
    <row r="8">
      <c r="A8" s="4" t="inlineStr">
        <is>
          <t>Thereafter</t>
        </is>
      </c>
      <c r="B8" s="5" t="n">
        <v>22725</v>
      </c>
      <c r="C8" s="4" t="inlineStr">
        <is>
          <t xml:space="preserve"> </t>
        </is>
      </c>
    </row>
    <row r="9">
      <c r="A9" s="4" t="inlineStr">
        <is>
          <t>Total finite-life intangibles, Net Carrying Amount</t>
        </is>
      </c>
      <c r="B9" s="6" t="n">
        <v>139953</v>
      </c>
      <c r="C9" s="6" t="n">
        <v>1525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Balance Sheet Components - Schedule of Components of Balance Sheet (Details) - USD ($) $ in Thousands</t>
        </is>
      </c>
      <c r="B1" s="2" t="inlineStr">
        <is>
          <t>Sep. 30, 2024</t>
        </is>
      </c>
      <c r="C1" s="2" t="inlineStr">
        <is>
          <t>Dec. 31, 2023</t>
        </is>
      </c>
      <c r="D1" s="2" t="inlineStr">
        <is>
          <t>Sep. 30, 2023</t>
        </is>
      </c>
      <c r="E1" s="2" t="inlineStr">
        <is>
          <t>Dec. 31, 2022</t>
        </is>
      </c>
    </row>
    <row r="2">
      <c r="A2" s="3" t="inlineStr">
        <is>
          <t>Balance Sheet Related Disclosures [Line Items]</t>
        </is>
      </c>
      <c r="B2" s="4" t="inlineStr">
        <is>
          <t xml:space="preserve"> </t>
        </is>
      </c>
      <c r="C2" s="4" t="inlineStr">
        <is>
          <t xml:space="preserve"> </t>
        </is>
      </c>
      <c r="D2" s="4" t="inlineStr">
        <is>
          <t xml:space="preserve"> </t>
        </is>
      </c>
      <c r="E2" s="4" t="inlineStr">
        <is>
          <t xml:space="preserve"> </t>
        </is>
      </c>
    </row>
    <row r="3">
      <c r="A3" s="4" t="inlineStr">
        <is>
          <t>Cash</t>
        </is>
      </c>
      <c r="B3" s="6" t="n">
        <v>58911</v>
      </c>
      <c r="C3" s="6" t="n">
        <v>175620</v>
      </c>
      <c r="D3" s="4" t="inlineStr">
        <is>
          <t xml:space="preserve"> </t>
        </is>
      </c>
      <c r="E3" s="4" t="inlineStr">
        <is>
          <t xml:space="preserve"> </t>
        </is>
      </c>
    </row>
    <row r="4">
      <c r="A4" s="4" t="inlineStr">
        <is>
          <t>Restricted cash-short term</t>
        </is>
      </c>
      <c r="B4" s="5" t="n">
        <v>2450</v>
      </c>
      <c r="C4" s="5" t="n">
        <v>2705</v>
      </c>
      <c r="D4" s="4" t="inlineStr">
        <is>
          <t xml:space="preserve"> </t>
        </is>
      </c>
      <c r="E4" s="4" t="inlineStr">
        <is>
          <t xml:space="preserve"> </t>
        </is>
      </c>
    </row>
    <row r="5">
      <c r="A5" s="4" t="inlineStr">
        <is>
          <t>Restricted cash-noncurrent</t>
        </is>
      </c>
      <c r="B5" s="5" t="n">
        <v>245</v>
      </c>
      <c r="C5" s="5" t="n">
        <v>239</v>
      </c>
      <c r="D5" s="4" t="inlineStr">
        <is>
          <t xml:space="preserve"> </t>
        </is>
      </c>
      <c r="E5" s="4" t="inlineStr">
        <is>
          <t xml:space="preserve"> </t>
        </is>
      </c>
    </row>
    <row r="6">
      <c r="A6" s="4" t="inlineStr">
        <is>
          <t>Total cash and restricted cash</t>
        </is>
      </c>
      <c r="B6" s="5" t="n">
        <v>61606</v>
      </c>
      <c r="C6" s="5" t="n">
        <v>178564</v>
      </c>
      <c r="D6" s="6" t="n">
        <v>147770</v>
      </c>
      <c r="E6" s="6" t="n">
        <v>154060</v>
      </c>
    </row>
    <row r="7">
      <c r="A7" s="4" t="inlineStr">
        <is>
          <t>Accounts receivable</t>
        </is>
      </c>
      <c r="B7" s="5" t="n">
        <v>178659</v>
      </c>
      <c r="C7" s="5" t="n">
        <v>254433</v>
      </c>
      <c r="D7" s="4" t="inlineStr">
        <is>
          <t xml:space="preserve"> </t>
        </is>
      </c>
      <c r="E7" s="4" t="inlineStr">
        <is>
          <t xml:space="preserve"> </t>
        </is>
      </c>
    </row>
    <row r="8">
      <c r="A8" s="4" t="inlineStr">
        <is>
          <t>Due from Factor</t>
        </is>
      </c>
      <c r="B8" s="4" t="inlineStr">
        <is>
          <t xml:space="preserve"> </t>
        </is>
      </c>
      <c r="C8" s="5" t="n">
        <v>283</v>
      </c>
      <c r="D8" s="4" t="inlineStr">
        <is>
          <t xml:space="preserve"> </t>
        </is>
      </c>
      <c r="E8" s="4" t="inlineStr">
        <is>
          <t xml:space="preserve"> </t>
        </is>
      </c>
    </row>
    <row r="9">
      <c r="A9" s="4" t="inlineStr">
        <is>
          <t>Allowance for doubtful accounts</t>
        </is>
      </c>
      <c r="B9" s="5" t="n">
        <v>-557</v>
      </c>
      <c r="C9" s="5" t="n">
        <v>-1448</v>
      </c>
      <c r="D9" s="4" t="inlineStr">
        <is>
          <t xml:space="preserve"> </t>
        </is>
      </c>
      <c r="E9" s="4" t="inlineStr">
        <is>
          <t xml:space="preserve"> </t>
        </is>
      </c>
    </row>
    <row r="10">
      <c r="A10" s="4" t="inlineStr">
        <is>
          <t>Accounts receivable, net</t>
        </is>
      </c>
      <c r="B10" s="5" t="n">
        <v>178102</v>
      </c>
      <c r="C10" s="5" t="n">
        <v>253268</v>
      </c>
      <c r="D10" s="4" t="inlineStr">
        <is>
          <t xml:space="preserve"> </t>
        </is>
      </c>
      <c r="E10" s="4" t="inlineStr">
        <is>
          <t xml:space="preserve"> </t>
        </is>
      </c>
    </row>
    <row r="11">
      <c r="A11" s="4" t="inlineStr">
        <is>
          <t>Raw materials</t>
        </is>
      </c>
      <c r="B11" s="5" t="n">
        <v>58040</v>
      </c>
      <c r="C11" s="5" t="n">
        <v>64576</v>
      </c>
      <c r="D11" s="4" t="inlineStr">
        <is>
          <t xml:space="preserve"> </t>
        </is>
      </c>
      <c r="E11" s="4" t="inlineStr">
        <is>
          <t xml:space="preserve"> </t>
        </is>
      </c>
    </row>
    <row r="12">
      <c r="A12" s="4" t="inlineStr">
        <is>
          <t>Work in progress</t>
        </is>
      </c>
      <c r="B12" s="5" t="n">
        <v>7166</v>
      </c>
      <c r="C12" s="5" t="n">
        <v>5204</v>
      </c>
      <c r="D12" s="4" t="inlineStr">
        <is>
          <t xml:space="preserve"> </t>
        </is>
      </c>
      <c r="E12" s="4" t="inlineStr">
        <is>
          <t xml:space="preserve"> </t>
        </is>
      </c>
    </row>
    <row r="13">
      <c r="A13" s="4" t="inlineStr">
        <is>
          <t>Finished goods</t>
        </is>
      </c>
      <c r="B13" s="5" t="n">
        <v>227799</v>
      </c>
      <c r="C13" s="5" t="n">
        <v>170392</v>
      </c>
      <c r="D13" s="4" t="inlineStr">
        <is>
          <t xml:space="preserve"> </t>
        </is>
      </c>
      <c r="E13" s="4" t="inlineStr">
        <is>
          <t xml:space="preserve"> </t>
        </is>
      </c>
    </row>
    <row r="14">
      <c r="A14" s="4" t="inlineStr">
        <is>
          <t>Inventories</t>
        </is>
      </c>
      <c r="B14" s="5" t="n">
        <v>293005</v>
      </c>
      <c r="C14" s="5" t="n">
        <v>240172</v>
      </c>
      <c r="D14" s="4" t="inlineStr">
        <is>
          <t xml:space="preserve"> </t>
        </is>
      </c>
      <c r="E14" s="4" t="inlineStr">
        <is>
          <t xml:space="preserve"> </t>
        </is>
      </c>
    </row>
    <row r="15">
      <c r="A15" s="4" t="inlineStr">
        <is>
          <t>Total property and equipment</t>
        </is>
      </c>
      <c r="B15" s="5" t="n">
        <v>76911</v>
      </c>
      <c r="C15" s="5" t="n">
        <v>67865</v>
      </c>
      <c r="D15" s="4" t="inlineStr">
        <is>
          <t xml:space="preserve"> </t>
        </is>
      </c>
      <c r="E15" s="4" t="inlineStr">
        <is>
          <t xml:space="preserve"> </t>
        </is>
      </c>
    </row>
    <row r="16">
      <c r="A16" s="4" t="inlineStr">
        <is>
          <t>Less: Accumulated depreciation and amortization</t>
        </is>
      </c>
      <c r="B16" s="5" t="n">
        <v>-44786</v>
      </c>
      <c r="C16" s="5" t="n">
        <v>-35653</v>
      </c>
      <c r="D16" s="4" t="inlineStr">
        <is>
          <t xml:space="preserve"> </t>
        </is>
      </c>
      <c r="E16" s="4" t="inlineStr">
        <is>
          <t xml:space="preserve"> </t>
        </is>
      </c>
    </row>
    <row r="17">
      <c r="A17" s="4" t="inlineStr">
        <is>
          <t>Property and equipment, net</t>
        </is>
      </c>
      <c r="B17" s="5" t="n">
        <v>32125</v>
      </c>
      <c r="C17" s="5" t="n">
        <v>32212</v>
      </c>
      <c r="D17" s="4" t="inlineStr">
        <is>
          <t xml:space="preserve"> </t>
        </is>
      </c>
      <c r="E17" s="4" t="inlineStr">
        <is>
          <t xml:space="preserve"> </t>
        </is>
      </c>
    </row>
    <row r="18">
      <c r="A18" s="4" t="inlineStr">
        <is>
          <t>Right-of-use assets</t>
        </is>
      </c>
      <c r="B18" s="5" t="n">
        <v>54896</v>
      </c>
      <c r="C18" s="5" t="n">
        <v>36324</v>
      </c>
      <c r="D18" s="4" t="inlineStr">
        <is>
          <t xml:space="preserve"> </t>
        </is>
      </c>
      <c r="E18" s="4" t="inlineStr">
        <is>
          <t xml:space="preserve"> </t>
        </is>
      </c>
    </row>
    <row r="19">
      <c r="A19" s="4" t="inlineStr">
        <is>
          <t>Deferred tax asset</t>
        </is>
      </c>
      <c r="B19" s="5" t="n">
        <v>5569</v>
      </c>
      <c r="C19" s="5" t="n">
        <v>27749</v>
      </c>
      <c r="D19" s="4" t="inlineStr">
        <is>
          <t xml:space="preserve"> </t>
        </is>
      </c>
      <c r="E19" s="4" t="inlineStr">
        <is>
          <t xml:space="preserve"> </t>
        </is>
      </c>
    </row>
    <row r="20">
      <c r="A20" s="4" t="inlineStr">
        <is>
          <t>Other</t>
        </is>
      </c>
      <c r="B20" s="5" t="n">
        <v>5371</v>
      </c>
      <c r="C20" s="5" t="n">
        <v>6636</v>
      </c>
      <c r="D20" s="4" t="inlineStr">
        <is>
          <t xml:space="preserve"> </t>
        </is>
      </c>
      <c r="E20" s="4" t="inlineStr">
        <is>
          <t xml:space="preserve"> </t>
        </is>
      </c>
    </row>
    <row r="21">
      <c r="A21" s="4" t="inlineStr">
        <is>
          <t>Other assets</t>
        </is>
      </c>
      <c r="B21" s="5" t="n">
        <v>65836</v>
      </c>
      <c r="C21" s="5" t="n">
        <v>70709</v>
      </c>
      <c r="D21" s="4" t="inlineStr">
        <is>
          <t xml:space="preserve"> </t>
        </is>
      </c>
      <c r="E21" s="4" t="inlineStr">
        <is>
          <t xml:space="preserve"> </t>
        </is>
      </c>
    </row>
    <row r="22">
      <c r="A22" s="4" t="inlineStr">
        <is>
          <t>Accrued reserves for customer incentive programs</t>
        </is>
      </c>
      <c r="B22" s="5" t="n">
        <v>35503</v>
      </c>
      <c r="C22" s="5" t="n">
        <v>41148</v>
      </c>
      <c r="D22" s="4" t="inlineStr">
        <is>
          <t xml:space="preserve"> </t>
        </is>
      </c>
      <c r="E22" s="4" t="inlineStr">
        <is>
          <t xml:space="preserve"> </t>
        </is>
      </c>
    </row>
    <row r="23">
      <c r="A23" s="4" t="inlineStr">
        <is>
          <t>Accrued reserves for sales returns</t>
        </is>
      </c>
      <c r="B23" s="5" t="n">
        <v>33394</v>
      </c>
      <c r="C23" s="5" t="n">
        <v>36822</v>
      </c>
      <c r="D23" s="4" t="inlineStr">
        <is>
          <t xml:space="preserve"> </t>
        </is>
      </c>
      <c r="E23" s="4" t="inlineStr">
        <is>
          <t xml:space="preserve"> </t>
        </is>
      </c>
    </row>
    <row r="24">
      <c r="A24" s="4" t="inlineStr">
        <is>
          <t>Operating lease liabilities, current</t>
        </is>
      </c>
      <c r="B24" s="6" t="n">
        <v>15693</v>
      </c>
      <c r="C24" s="6" t="n">
        <v>9721</v>
      </c>
      <c r="D24" s="4" t="inlineStr">
        <is>
          <t xml:space="preserve"> </t>
        </is>
      </c>
      <c r="E24" s="4" t="inlineStr">
        <is>
          <t xml:space="preserve"> </t>
        </is>
      </c>
    </row>
    <row r="25">
      <c r="A25" s="4" t="inlineStr">
        <is>
          <t>Operating Lease, Liability, Current, Statement of Financial Position [Extensible Enumeration]</t>
        </is>
      </c>
      <c r="B25" s="4" t="inlineStr">
        <is>
          <t>Other liabilities and accrued expenses</t>
        </is>
      </c>
      <c r="C25" s="4" t="inlineStr">
        <is>
          <t>Other liabilities and accrued expenses</t>
        </is>
      </c>
      <c r="D25" s="4" t="inlineStr">
        <is>
          <t xml:space="preserve"> </t>
        </is>
      </c>
      <c r="E25" s="4" t="inlineStr">
        <is>
          <t xml:space="preserve"> </t>
        </is>
      </c>
    </row>
    <row r="26">
      <c r="A26" s="4" t="inlineStr">
        <is>
          <t>Accrued payroll and related expenses</t>
        </is>
      </c>
      <c r="B26" s="6" t="n">
        <v>11179</v>
      </c>
      <c r="C26" s="6" t="n">
        <v>17989</v>
      </c>
      <c r="D26" s="4" t="inlineStr">
        <is>
          <t xml:space="preserve"> </t>
        </is>
      </c>
      <c r="E26" s="4" t="inlineStr">
        <is>
          <t xml:space="preserve"> </t>
        </is>
      </c>
    </row>
    <row r="27">
      <c r="A27" s="4" t="inlineStr">
        <is>
          <t>Accrued freight expenses</t>
        </is>
      </c>
      <c r="B27" s="5" t="n">
        <v>10560</v>
      </c>
      <c r="C27" s="5" t="n">
        <v>13553</v>
      </c>
      <c r="D27" s="4" t="inlineStr">
        <is>
          <t xml:space="preserve"> </t>
        </is>
      </c>
      <c r="E27" s="4" t="inlineStr">
        <is>
          <t xml:space="preserve"> </t>
        </is>
      </c>
    </row>
    <row r="28">
      <c r="A28" s="4" t="inlineStr">
        <is>
          <t>Accrued legal expense</t>
        </is>
      </c>
      <c r="B28" s="5" t="n">
        <v>7112</v>
      </c>
      <c r="C28" s="5" t="n">
        <v>1014</v>
      </c>
      <c r="D28" s="4" t="inlineStr">
        <is>
          <t xml:space="preserve"> </t>
        </is>
      </c>
      <c r="E28" s="4" t="inlineStr">
        <is>
          <t xml:space="preserve"> </t>
        </is>
      </c>
    </row>
    <row r="29">
      <c r="A29" s="4" t="inlineStr">
        <is>
          <t>Accrued warranty</t>
        </is>
      </c>
      <c r="B29" s="5" t="n">
        <v>7040</v>
      </c>
      <c r="C29" s="5" t="n">
        <v>7155</v>
      </c>
      <c r="D29" s="4" t="inlineStr">
        <is>
          <t xml:space="preserve"> </t>
        </is>
      </c>
      <c r="E29" s="4" t="inlineStr">
        <is>
          <t xml:space="preserve"> </t>
        </is>
      </c>
    </row>
    <row r="30">
      <c r="A30" s="4" t="inlineStr">
        <is>
          <t>Contract liabilities</t>
        </is>
      </c>
      <c r="B30" s="5" t="n">
        <v>3866</v>
      </c>
      <c r="C30" s="5" t="n">
        <v>7442</v>
      </c>
      <c r="D30" s="4" t="inlineStr">
        <is>
          <t xml:space="preserve"> </t>
        </is>
      </c>
      <c r="E30" s="4" t="inlineStr">
        <is>
          <t xml:space="preserve"> </t>
        </is>
      </c>
    </row>
    <row r="31">
      <c r="A31" s="4" t="inlineStr">
        <is>
          <t>Other</t>
        </is>
      </c>
      <c r="B31" s="5" t="n">
        <v>33954</v>
      </c>
      <c r="C31" s="5" t="n">
        <v>31496</v>
      </c>
      <c r="D31" s="4" t="inlineStr">
        <is>
          <t xml:space="preserve"> </t>
        </is>
      </c>
      <c r="E31" s="4" t="inlineStr">
        <is>
          <t xml:space="preserve"> </t>
        </is>
      </c>
    </row>
    <row r="32">
      <c r="A32" s="4" t="inlineStr">
        <is>
          <t>Other liabilities and accrued expenses</t>
        </is>
      </c>
      <c r="B32" s="5" t="n">
        <v>158301</v>
      </c>
      <c r="C32" s="5" t="n">
        <v>166340</v>
      </c>
      <c r="D32" s="4" t="inlineStr">
        <is>
          <t xml:space="preserve"> </t>
        </is>
      </c>
      <c r="E32" s="4" t="inlineStr">
        <is>
          <t xml:space="preserve"> </t>
        </is>
      </c>
    </row>
    <row r="33">
      <c r="A33" s="4" t="inlineStr">
        <is>
          <t>Operating lease liabilities, noncurrent</t>
        </is>
      </c>
      <c r="B33" s="6" t="n">
        <v>50544</v>
      </c>
      <c r="C33" s="6" t="n">
        <v>38587</v>
      </c>
      <c r="D33" s="4" t="inlineStr">
        <is>
          <t xml:space="preserve"> </t>
        </is>
      </c>
      <c r="E33" s="4" t="inlineStr">
        <is>
          <t xml:space="preserve"> </t>
        </is>
      </c>
    </row>
    <row r="34">
      <c r="A34" s="4" t="inlineStr">
        <is>
          <t>Operating Lease, Liability, Noncurrent, Statement of Financial Position [Extensible Enumeration]</t>
        </is>
      </c>
      <c r="B34" s="4" t="inlineStr">
        <is>
          <t>Other liabilities, noncurrent</t>
        </is>
      </c>
      <c r="C34" s="4" t="inlineStr">
        <is>
          <t>Other liabilities, noncurrent</t>
        </is>
      </c>
      <c r="D34" s="4" t="inlineStr">
        <is>
          <t xml:space="preserve"> </t>
        </is>
      </c>
      <c r="E34" s="4" t="inlineStr">
        <is>
          <t xml:space="preserve"> </t>
        </is>
      </c>
    </row>
    <row r="35">
      <c r="A35" s="4" t="inlineStr">
        <is>
          <t>Other</t>
        </is>
      </c>
      <c r="B35" s="6" t="n">
        <v>4746</v>
      </c>
      <c r="C35" s="6" t="n">
        <v>3008</v>
      </c>
      <c r="D35" s="4" t="inlineStr">
        <is>
          <t xml:space="preserve"> </t>
        </is>
      </c>
      <c r="E35" s="4" t="inlineStr">
        <is>
          <t xml:space="preserve"> </t>
        </is>
      </c>
    </row>
    <row r="36">
      <c r="A36" s="4" t="inlineStr">
        <is>
          <t>Other liabilities, noncurrent</t>
        </is>
      </c>
      <c r="B36" s="5" t="n">
        <v>55290</v>
      </c>
      <c r="C36" s="5" t="n">
        <v>41595</v>
      </c>
      <c r="D36" s="4" t="inlineStr">
        <is>
          <t xml:space="preserve"> </t>
        </is>
      </c>
      <c r="E36" s="4" t="inlineStr">
        <is>
          <t xml:space="preserve"> </t>
        </is>
      </c>
    </row>
    <row r="37">
      <c r="A37" s="4" t="inlineStr">
        <is>
          <t>Manufacturing Equipment</t>
        </is>
      </c>
      <c r="B37" s="4" t="inlineStr">
        <is>
          <t xml:space="preserve"> </t>
        </is>
      </c>
      <c r="C37" s="4" t="inlineStr">
        <is>
          <t xml:space="preserve"> </t>
        </is>
      </c>
      <c r="D37" s="4" t="inlineStr">
        <is>
          <t xml:space="preserve"> </t>
        </is>
      </c>
      <c r="E37" s="4" t="inlineStr">
        <is>
          <t xml:space="preserve"> </t>
        </is>
      </c>
    </row>
    <row r="38">
      <c r="A38" s="3" t="inlineStr">
        <is>
          <t>Balance Sheet Related Disclosures [Line Items]</t>
        </is>
      </c>
      <c r="B38" s="4" t="inlineStr">
        <is>
          <t xml:space="preserve"> </t>
        </is>
      </c>
      <c r="C38" s="4" t="inlineStr">
        <is>
          <t xml:space="preserve"> </t>
        </is>
      </c>
      <c r="D38" s="4" t="inlineStr">
        <is>
          <t xml:space="preserve"> </t>
        </is>
      </c>
      <c r="E38" s="4" t="inlineStr">
        <is>
          <t xml:space="preserve"> </t>
        </is>
      </c>
    </row>
    <row r="39">
      <c r="A39" s="4" t="inlineStr">
        <is>
          <t>Total property and equipment</t>
        </is>
      </c>
      <c r="B39" s="5" t="n">
        <v>33253</v>
      </c>
      <c r="C39" s="5" t="n">
        <v>28168</v>
      </c>
      <c r="D39" s="4" t="inlineStr">
        <is>
          <t xml:space="preserve"> </t>
        </is>
      </c>
      <c r="E39" s="4" t="inlineStr">
        <is>
          <t xml:space="preserve"> </t>
        </is>
      </c>
    </row>
    <row r="40">
      <c r="A40" s="4" t="inlineStr">
        <is>
          <t>Leasehold Improvements</t>
        </is>
      </c>
      <c r="B40" s="4" t="inlineStr">
        <is>
          <t xml:space="preserve"> </t>
        </is>
      </c>
      <c r="C40" s="4" t="inlineStr">
        <is>
          <t xml:space="preserve"> </t>
        </is>
      </c>
      <c r="D40" s="4" t="inlineStr">
        <is>
          <t xml:space="preserve"> </t>
        </is>
      </c>
      <c r="E40" s="4" t="inlineStr">
        <is>
          <t xml:space="preserve"> </t>
        </is>
      </c>
    </row>
    <row r="41">
      <c r="A41" s="3" t="inlineStr">
        <is>
          <t>Balance Sheet Related Disclosures [Line Items]</t>
        </is>
      </c>
      <c r="B41" s="4" t="inlineStr">
        <is>
          <t xml:space="preserve"> </t>
        </is>
      </c>
      <c r="C41" s="4" t="inlineStr">
        <is>
          <t xml:space="preserve"> </t>
        </is>
      </c>
      <c r="D41" s="4" t="inlineStr">
        <is>
          <t xml:space="preserve"> </t>
        </is>
      </c>
      <c r="E41" s="4" t="inlineStr">
        <is>
          <t xml:space="preserve"> </t>
        </is>
      </c>
    </row>
    <row r="42">
      <c r="A42" s="4" t="inlineStr">
        <is>
          <t>Total property and equipment</t>
        </is>
      </c>
      <c r="B42" s="5" t="n">
        <v>20857</v>
      </c>
      <c r="C42" s="5" t="n">
        <v>19789</v>
      </c>
      <c r="D42" s="4" t="inlineStr">
        <is>
          <t xml:space="preserve"> </t>
        </is>
      </c>
      <c r="E42" s="4" t="inlineStr">
        <is>
          <t xml:space="preserve"> </t>
        </is>
      </c>
    </row>
    <row r="43">
      <c r="A43" s="4" t="inlineStr">
        <is>
          <t>Computer Equipment, Software and Office Equipment</t>
        </is>
      </c>
      <c r="B43" s="4" t="inlineStr">
        <is>
          <t xml:space="preserve"> </t>
        </is>
      </c>
      <c r="C43" s="4" t="inlineStr">
        <is>
          <t xml:space="preserve"> </t>
        </is>
      </c>
      <c r="D43" s="4" t="inlineStr">
        <is>
          <t xml:space="preserve"> </t>
        </is>
      </c>
      <c r="E43" s="4" t="inlineStr">
        <is>
          <t xml:space="preserve"> </t>
        </is>
      </c>
    </row>
    <row r="44">
      <c r="A44" s="3" t="inlineStr">
        <is>
          <t>Balance Sheet Related Disclosures [Line Items]</t>
        </is>
      </c>
      <c r="B44" s="4" t="inlineStr">
        <is>
          <t xml:space="preserve"> </t>
        </is>
      </c>
      <c r="C44" s="4" t="inlineStr">
        <is>
          <t xml:space="preserve"> </t>
        </is>
      </c>
      <c r="D44" s="4" t="inlineStr">
        <is>
          <t xml:space="preserve"> </t>
        </is>
      </c>
      <c r="E44" s="4" t="inlineStr">
        <is>
          <t xml:space="preserve"> </t>
        </is>
      </c>
    </row>
    <row r="45">
      <c r="A45" s="4" t="inlineStr">
        <is>
          <t>Total property and equipment</t>
        </is>
      </c>
      <c r="B45" s="5" t="n">
        <v>16920</v>
      </c>
      <c r="C45" s="5" t="n">
        <v>16083</v>
      </c>
      <c r="D45" s="4" t="inlineStr">
        <is>
          <t xml:space="preserve"> </t>
        </is>
      </c>
      <c r="E45" s="4" t="inlineStr">
        <is>
          <t xml:space="preserve"> </t>
        </is>
      </c>
    </row>
    <row r="46">
      <c r="A46" s="4" t="inlineStr">
        <is>
          <t>Furniture and Fixtures</t>
        </is>
      </c>
      <c r="B46" s="4" t="inlineStr">
        <is>
          <t xml:space="preserve"> </t>
        </is>
      </c>
      <c r="C46" s="4" t="inlineStr">
        <is>
          <t xml:space="preserve"> </t>
        </is>
      </c>
      <c r="D46" s="4" t="inlineStr">
        <is>
          <t xml:space="preserve"> </t>
        </is>
      </c>
      <c r="E46" s="4" t="inlineStr">
        <is>
          <t xml:space="preserve"> </t>
        </is>
      </c>
    </row>
    <row r="47">
      <c r="A47" s="3" t="inlineStr">
        <is>
          <t>Balance Sheet Related Disclosures [Line Items]</t>
        </is>
      </c>
      <c r="B47" s="4" t="inlineStr">
        <is>
          <t xml:space="preserve"> </t>
        </is>
      </c>
      <c r="C47" s="4" t="inlineStr">
        <is>
          <t xml:space="preserve"> </t>
        </is>
      </c>
      <c r="D47" s="4" t="inlineStr">
        <is>
          <t xml:space="preserve"> </t>
        </is>
      </c>
      <c r="E47" s="4" t="inlineStr">
        <is>
          <t xml:space="preserve"> </t>
        </is>
      </c>
    </row>
    <row r="48">
      <c r="A48" s="4" t="inlineStr">
        <is>
          <t>Total property and equipment</t>
        </is>
      </c>
      <c r="B48" s="6" t="n">
        <v>5881</v>
      </c>
      <c r="C48" s="6" t="n">
        <v>3825</v>
      </c>
      <c r="D48" s="4" t="inlineStr">
        <is>
          <t xml:space="preserve"> </t>
        </is>
      </c>
      <c r="E4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Components of Balance Sheet (Parenthetical) (Details) - Accounts Receivable - Credit Concentration Risk - Customer</t>
        </is>
      </c>
      <c r="B1" s="2" t="inlineStr">
        <is>
          <t>9 Months Ended</t>
        </is>
      </c>
      <c r="C1" s="2" t="inlineStr">
        <is>
          <t>12 Months Ended</t>
        </is>
      </c>
    </row>
    <row r="2">
      <c r="B2" s="2" t="inlineStr">
        <is>
          <t>Sep. 30, 2024</t>
        </is>
      </c>
      <c r="C2" s="2" t="inlineStr">
        <is>
          <t>Dec. 31, 2023</t>
        </is>
      </c>
    </row>
    <row r="3">
      <c r="A3" s="3" t="inlineStr">
        <is>
          <t>Balance Sheet Related Disclosures [Line Items]</t>
        </is>
      </c>
      <c r="B3" s="4" t="inlineStr">
        <is>
          <t xml:space="preserve"> </t>
        </is>
      </c>
      <c r="C3" s="4" t="inlineStr">
        <is>
          <t xml:space="preserve"> </t>
        </is>
      </c>
    </row>
    <row r="4">
      <c r="A4" s="4" t="inlineStr">
        <is>
          <t>Number of customers</t>
        </is>
      </c>
      <c r="B4" s="5" t="n">
        <v>1</v>
      </c>
      <c r="C4" s="5" t="n">
        <v>2</v>
      </c>
    </row>
    <row r="5">
      <c r="A5" s="4" t="inlineStr">
        <is>
          <t>Customer One</t>
        </is>
      </c>
      <c r="B5" s="4" t="inlineStr">
        <is>
          <t xml:space="preserve"> </t>
        </is>
      </c>
      <c r="C5" s="4" t="inlineStr">
        <is>
          <t xml:space="preserve"> </t>
        </is>
      </c>
    </row>
    <row r="6">
      <c r="A6" s="3" t="inlineStr">
        <is>
          <t>Balance Sheet Related Disclosures [Line Items]</t>
        </is>
      </c>
      <c r="B6" s="4" t="inlineStr">
        <is>
          <t xml:space="preserve"> </t>
        </is>
      </c>
      <c r="C6" s="4" t="inlineStr">
        <is>
          <t xml:space="preserve"> </t>
        </is>
      </c>
    </row>
    <row r="7">
      <c r="A7" s="4" t="inlineStr">
        <is>
          <t>Percentage of accounts receivable</t>
        </is>
      </c>
      <c r="B7" s="11" t="n">
        <v>0.465</v>
      </c>
      <c r="C7" s="11" t="n">
        <v>0.429</v>
      </c>
    </row>
    <row r="8">
      <c r="A8" s="4" t="inlineStr">
        <is>
          <t>Customer Two</t>
        </is>
      </c>
      <c r="B8" s="4" t="inlineStr">
        <is>
          <t xml:space="preserve"> </t>
        </is>
      </c>
      <c r="C8" s="4" t="inlineStr">
        <is>
          <t xml:space="preserve"> </t>
        </is>
      </c>
    </row>
    <row r="9">
      <c r="A9" s="3" t="inlineStr">
        <is>
          <t>Balance Sheet Related Disclosures [Line Items]</t>
        </is>
      </c>
      <c r="B9" s="4" t="inlineStr">
        <is>
          <t xml:space="preserve"> </t>
        </is>
      </c>
      <c r="C9" s="4" t="inlineStr">
        <is>
          <t xml:space="preserve"> </t>
        </is>
      </c>
    </row>
    <row r="10">
      <c r="A10" s="4" t="inlineStr">
        <is>
          <t>Percentage of accounts receivable</t>
        </is>
      </c>
      <c r="B10" s="4" t="inlineStr">
        <is>
          <t xml:space="preserve"> </t>
        </is>
      </c>
      <c r="C10" s="11" t="n">
        <v>0.1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14" customWidth="1" min="8" max="8"/>
    <col width="22" customWidth="1" min="9" max="9"/>
    <col width="22" customWidth="1" min="10" max="10"/>
  </cols>
  <sheetData>
    <row r="1">
      <c r="A1" s="1" t="inlineStr">
        <is>
          <t>Debt - Additional Information (Details)</t>
        </is>
      </c>
      <c r="E1" s="2" t="inlineStr">
        <is>
          <t>3 Months Ended</t>
        </is>
      </c>
      <c r="G1" s="2" t="inlineStr">
        <is>
          <t>9 Months Ended</t>
        </is>
      </c>
      <c r="I1" s="2" t="inlineStr">
        <is>
          <t>12 Months Ended</t>
        </is>
      </c>
    </row>
    <row r="2">
      <c r="B2" s="2" t="inlineStr">
        <is>
          <t>Aug. 19, 2024 USD ($)</t>
        </is>
      </c>
      <c r="C2" s="2" t="inlineStr">
        <is>
          <t>Jan. 01, 2024</t>
        </is>
      </c>
      <c r="D2" s="2" t="inlineStr">
        <is>
          <t>Sep. 03, 2021 USD ($)</t>
        </is>
      </c>
      <c r="E2" s="2" t="inlineStr">
        <is>
          <t>Sep. 30, 2024 USD ($)</t>
        </is>
      </c>
      <c r="F2" s="2" t="inlineStr">
        <is>
          <t>Sep. 30, 2023</t>
        </is>
      </c>
      <c r="G2" s="2" t="inlineStr">
        <is>
          <t>Sep. 30, 2024 USD ($)</t>
        </is>
      </c>
      <c r="H2" s="2" t="inlineStr">
        <is>
          <t>Sep. 30, 2023</t>
        </is>
      </c>
      <c r="I2" s="2" t="inlineStr">
        <is>
          <t>Dec. 31, 2023 USD ($)</t>
        </is>
      </c>
      <c r="J2" s="2" t="inlineStr">
        <is>
          <t>Aug. 1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of term loan</t>
        </is>
      </c>
      <c r="B4" s="4" t="inlineStr">
        <is>
          <t xml:space="preserve"> </t>
        </is>
      </c>
      <c r="C4" s="4" t="inlineStr">
        <is>
          <t xml:space="preserve"> </t>
        </is>
      </c>
      <c r="D4" s="4" t="inlineStr">
        <is>
          <t xml:space="preserve"> </t>
        </is>
      </c>
      <c r="E4" s="6" t="n">
        <v>177216000</v>
      </c>
      <c r="F4" s="4" t="inlineStr">
        <is>
          <t xml:space="preserve"> </t>
        </is>
      </c>
      <c r="G4" s="6" t="n">
        <v>177216000</v>
      </c>
      <c r="H4" s="4" t="inlineStr">
        <is>
          <t xml:space="preserve"> </t>
        </is>
      </c>
      <c r="I4" s="6" t="n">
        <v>198196000</v>
      </c>
      <c r="J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variable rate</t>
        </is>
      </c>
      <c r="B7" s="11"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Unde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6" t="n">
        <v>1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expiration month and year</t>
        </is>
      </c>
      <c r="B11" s="4" t="inlineStr">
        <is>
          <t xml:space="preserve"> </t>
        </is>
      </c>
      <c r="C11" s="4" t="inlineStr">
        <is>
          <t xml:space="preserve"> </t>
        </is>
      </c>
      <c r="D11" s="4" t="inlineStr">
        <is>
          <t>2026-09</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used capacity</t>
        </is>
      </c>
      <c r="B12" s="4" t="inlineStr">
        <is>
          <t xml:space="preserve"> </t>
        </is>
      </c>
      <c r="C12" s="4" t="inlineStr">
        <is>
          <t xml:space="preserve"> </t>
        </is>
      </c>
      <c r="D12" s="4" t="inlineStr">
        <is>
          <t xml:space="preserve"> </t>
        </is>
      </c>
      <c r="E12" s="6" t="n">
        <v>100000000</v>
      </c>
      <c r="F12" s="4" t="inlineStr">
        <is>
          <t xml:space="preserve"> </t>
        </is>
      </c>
      <c r="G12" s="6" t="n">
        <v>100000000</v>
      </c>
      <c r="H12" s="4" t="inlineStr">
        <is>
          <t xml:space="preserve"> </t>
        </is>
      </c>
      <c r="I12" s="5" t="n">
        <v>100000000</v>
      </c>
      <c r="J12" s="4" t="inlineStr">
        <is>
          <t xml:space="preserve"> </t>
        </is>
      </c>
    </row>
    <row r="13">
      <c r="A13" s="4" t="inlineStr">
        <is>
          <t>Revolving Credit Facility Under 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itment Fee Percentage</t>
        </is>
      </c>
      <c r="B15" s="4" t="inlineStr">
        <is>
          <t xml:space="preserve"> </t>
        </is>
      </c>
      <c r="C15" s="11" t="n">
        <v>0.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Under 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ment Fee Percentage</t>
        </is>
      </c>
      <c r="B18" s="4" t="inlineStr">
        <is>
          <t xml:space="preserve"> </t>
        </is>
      </c>
      <c r="C18" s="11" t="n">
        <v>0.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Under Credit Agreement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variable rate</t>
        </is>
      </c>
      <c r="B21" s="4" t="inlineStr">
        <is>
          <t xml:space="preserve"> </t>
        </is>
      </c>
      <c r="C21" s="11"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Under Credit Agreement | Bloomberg Short Term Bank Yield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variable rate</t>
        </is>
      </c>
      <c r="B24" s="4" t="inlineStr">
        <is>
          <t xml:space="preserve"> </t>
        </is>
      </c>
      <c r="C24" s="11" t="n">
        <v>0.0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Under Credit Agreement | Bloomberg Short Term Bank Yiel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variable rate</t>
        </is>
      </c>
      <c r="B27" s="4" t="inlineStr">
        <is>
          <t xml:space="preserve"> </t>
        </is>
      </c>
      <c r="C27" s="11" t="n">
        <v>0.02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Under Credit Agreement | One-Month BSB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variable rate</t>
        </is>
      </c>
      <c r="B30" s="4" t="inlineStr">
        <is>
          <t xml:space="preserve"> </t>
        </is>
      </c>
      <c r="C30" s="10"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Under Credit Agreement | One-Month BSB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variable rate</t>
        </is>
      </c>
      <c r="B33" s="4" t="inlineStr">
        <is>
          <t xml:space="preserve"> </t>
        </is>
      </c>
      <c r="C33" s="11" t="n">
        <v>0.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Under Credit Agreement | One-Month BSB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variable rate</t>
        </is>
      </c>
      <c r="B36" s="4" t="inlineStr">
        <is>
          <t xml:space="preserve"> </t>
        </is>
      </c>
      <c r="C36" s="11" t="n">
        <v>0.0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4" t="inlineStr">
        <is>
          <t xml:space="preserve"> </t>
        </is>
      </c>
      <c r="D39" s="6" t="n">
        <v>2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ffective interest rate</t>
        </is>
      </c>
      <c r="B40" s="4" t="inlineStr">
        <is>
          <t xml:space="preserve"> </t>
        </is>
      </c>
      <c r="C40" s="4" t="inlineStr">
        <is>
          <t xml:space="preserve"> </t>
        </is>
      </c>
      <c r="D40" s="4" t="inlineStr">
        <is>
          <t xml:space="preserve"> </t>
        </is>
      </c>
      <c r="E40" s="11" t="n">
        <v>0.063</v>
      </c>
      <c r="F40" s="11" t="n">
        <v>0.074</v>
      </c>
      <c r="G40" s="10" t="n">
        <v>0.07000000000000001</v>
      </c>
      <c r="H40" s="11" t="n">
        <v>0.073</v>
      </c>
      <c r="I40" s="4" t="inlineStr">
        <is>
          <t xml:space="preserve"> </t>
        </is>
      </c>
      <c r="J40" s="4" t="inlineStr">
        <is>
          <t xml:space="preserve"> </t>
        </is>
      </c>
    </row>
    <row r="41">
      <c r="A41" s="4" t="inlineStr">
        <is>
          <t>Credit facility, expiration month and year</t>
        </is>
      </c>
      <c r="B41" s="4" t="inlineStr">
        <is>
          <t xml:space="preserve"> </t>
        </is>
      </c>
      <c r="C41" s="4" t="inlineStr">
        <is>
          <t xml:space="preserve"> </t>
        </is>
      </c>
      <c r="D41" s="4" t="inlineStr">
        <is>
          <t>2026-09</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 Fair Value, Inputs,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fair value of term loan</t>
        </is>
      </c>
      <c r="B44" s="4" t="inlineStr">
        <is>
          <t xml:space="preserve"> </t>
        </is>
      </c>
      <c r="C44" s="4" t="inlineStr">
        <is>
          <t xml:space="preserve"> </t>
        </is>
      </c>
      <c r="D44" s="4" t="inlineStr">
        <is>
          <t xml:space="preserve"> </t>
        </is>
      </c>
      <c r="E44" s="6" t="n">
        <v>177600000</v>
      </c>
      <c r="F44" s="4" t="inlineStr">
        <is>
          <t xml:space="preserve"> </t>
        </is>
      </c>
      <c r="G44" s="6" t="n">
        <v>177600000</v>
      </c>
      <c r="H44" s="4" t="inlineStr">
        <is>
          <t xml:space="preserve"> </t>
        </is>
      </c>
      <c r="I44" s="4" t="inlineStr">
        <is>
          <t xml:space="preserve"> </t>
        </is>
      </c>
      <c r="J44" s="4" t="inlineStr">
        <is>
          <t xml:space="preserve"> </t>
        </is>
      </c>
    </row>
    <row r="45">
      <c r="A45" s="4" t="inlineStr">
        <is>
          <t>Term Loan | Federal Funds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variable rate</t>
        </is>
      </c>
      <c r="B47" s="4" t="inlineStr">
        <is>
          <t xml:space="preserve"> </t>
        </is>
      </c>
      <c r="C47" s="11" t="n">
        <v>0.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 Bloomberg Short Term Bank Yield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variable rate</t>
        </is>
      </c>
      <c r="B50" s="4" t="inlineStr">
        <is>
          <t xml:space="preserve"> </t>
        </is>
      </c>
      <c r="C50" s="11" t="n">
        <v>0.0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Loan | Bloomberg Short Term Bank Yield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variable rate</t>
        </is>
      </c>
      <c r="B53" s="4" t="inlineStr">
        <is>
          <t xml:space="preserve"> </t>
        </is>
      </c>
      <c r="C53" s="11" t="n">
        <v>0.02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 One-Month BSB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variable rate</t>
        </is>
      </c>
      <c r="B56" s="4" t="inlineStr">
        <is>
          <t xml:space="preserve"> </t>
        </is>
      </c>
      <c r="C56" s="10"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Loan | One-Month BSB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variable rate</t>
        </is>
      </c>
      <c r="B59" s="4" t="inlineStr">
        <is>
          <t xml:space="preserve"> </t>
        </is>
      </c>
      <c r="C59" s="11" t="n">
        <v>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Loan | One-Month BSB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variable rate</t>
        </is>
      </c>
      <c r="B62" s="4" t="inlineStr">
        <is>
          <t xml:space="preserve"> </t>
        </is>
      </c>
      <c r="C62" s="11" t="n">
        <v>0.01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facility, incremental maximum aggregate principal amount</t>
        </is>
      </c>
      <c r="B65" s="4" t="inlineStr">
        <is>
          <t xml:space="preserve"> </t>
        </is>
      </c>
      <c r="C65" s="4" t="inlineStr">
        <is>
          <t xml:space="preserve"> </t>
        </is>
      </c>
      <c r="D65" s="6" t="n">
        <v>2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payment of debt</t>
        </is>
      </c>
      <c r="B66" s="4" t="inlineStr">
        <is>
          <t xml:space="preserve"> </t>
        </is>
      </c>
      <c r="C66" s="4" t="inlineStr">
        <is>
          <t xml:space="preserve"> </t>
        </is>
      </c>
      <c r="D66" s="4" t="inlineStr">
        <is>
          <t xml:space="preserve"> </t>
        </is>
      </c>
      <c r="E66" s="4" t="inlineStr">
        <is>
          <t xml:space="preserve"> </t>
        </is>
      </c>
      <c r="F66" s="4" t="inlineStr">
        <is>
          <t xml:space="preserve"> </t>
        </is>
      </c>
      <c r="G66" s="6" t="n">
        <v>11900000</v>
      </c>
      <c r="H66" s="4" t="inlineStr">
        <is>
          <t xml:space="preserve"> </t>
        </is>
      </c>
      <c r="I66" s="6" t="n">
        <v>34100000</v>
      </c>
      <c r="J66" s="4" t="inlineStr">
        <is>
          <t xml:space="preserve"> </t>
        </is>
      </c>
    </row>
    <row r="67">
      <c r="A67" s="4" t="inlineStr">
        <is>
          <t>Credit Agreemen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solidated interest coverage ratio</t>
        </is>
      </c>
      <c r="B69" s="4" t="inlineStr">
        <is>
          <t xml:space="preserve"> </t>
        </is>
      </c>
      <c r="C69" s="5" t="n">
        <v>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redit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solidated total net leverage ratio</t>
        </is>
      </c>
      <c r="B72" s="4" t="inlineStr">
        <is>
          <t xml:space="preserve"> </t>
        </is>
      </c>
      <c r="C72" s="5" t="n">
        <v>3</v>
      </c>
      <c r="D72" s="4" t="inlineStr">
        <is>
          <t xml:space="preserve"> </t>
        </is>
      </c>
      <c r="E72" s="12" t="n">
        <v>3.5</v>
      </c>
      <c r="F72" s="4" t="inlineStr">
        <is>
          <t xml:space="preserve"> </t>
        </is>
      </c>
      <c r="G72" s="12" t="n">
        <v>3.5</v>
      </c>
      <c r="H72" s="4" t="inlineStr">
        <is>
          <t xml:space="preserve"> </t>
        </is>
      </c>
      <c r="I72" s="4" t="inlineStr">
        <is>
          <t xml:space="preserve"> </t>
        </is>
      </c>
      <c r="J72" s="4" t="inlineStr">
        <is>
          <t xml:space="preserve"> </t>
        </is>
      </c>
    </row>
    <row r="73">
      <c r="A73" s="4" t="inlineStr">
        <is>
          <t>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incipal amount</t>
        </is>
      </c>
      <c r="B75" s="6" t="n">
        <v>6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5000000</v>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8911</v>
      </c>
      <c r="C3" s="6" t="n">
        <v>175620</v>
      </c>
    </row>
    <row r="4">
      <c r="A4" s="4" t="inlineStr">
        <is>
          <t>Restricted cash</t>
        </is>
      </c>
      <c r="B4" s="5" t="n">
        <v>2450</v>
      </c>
      <c r="C4" s="5" t="n">
        <v>2705</v>
      </c>
    </row>
    <row r="5">
      <c r="A5" s="4" t="inlineStr">
        <is>
          <t>Accounts receivable, net</t>
        </is>
      </c>
      <c r="B5" s="5" t="n">
        <v>178102</v>
      </c>
      <c r="C5" s="5" t="n">
        <v>253268</v>
      </c>
    </row>
    <row r="6">
      <c r="A6" s="4" t="inlineStr">
        <is>
          <t>Inventories</t>
        </is>
      </c>
      <c r="B6" s="5" t="n">
        <v>293005</v>
      </c>
      <c r="C6" s="5" t="n">
        <v>240172</v>
      </c>
    </row>
    <row r="7">
      <c r="A7" s="4" t="inlineStr">
        <is>
          <t>Prepaid expenses and other current assets</t>
        </is>
      </c>
      <c r="B7" s="5" t="n">
        <v>39085</v>
      </c>
      <c r="C7" s="5" t="n">
        <v>39824</v>
      </c>
    </row>
    <row r="8">
      <c r="A8" s="4" t="inlineStr">
        <is>
          <t>Total current assets</t>
        </is>
      </c>
      <c r="B8" s="5" t="n">
        <v>571553</v>
      </c>
      <c r="C8" s="5" t="n">
        <v>711589</v>
      </c>
    </row>
    <row r="9">
      <c r="A9" s="4" t="inlineStr">
        <is>
          <t>Restricted cash, noncurrent</t>
        </is>
      </c>
      <c r="B9" s="5" t="n">
        <v>245</v>
      </c>
      <c r="C9" s="5" t="n">
        <v>239</v>
      </c>
    </row>
    <row r="10">
      <c r="A10" s="4" t="inlineStr">
        <is>
          <t>Property and equipment, net</t>
        </is>
      </c>
      <c r="B10" s="5" t="n">
        <v>32125</v>
      </c>
      <c r="C10" s="5" t="n">
        <v>32212</v>
      </c>
    </row>
    <row r="11">
      <c r="A11" s="4" t="inlineStr">
        <is>
          <t>Goodwill</t>
        </is>
      </c>
      <c r="B11" s="5" t="n">
        <v>357520</v>
      </c>
      <c r="C11" s="5" t="n">
        <v>354705</v>
      </c>
    </row>
    <row r="12">
      <c r="A12" s="4" t="inlineStr">
        <is>
          <t>Intangible assets, net</t>
        </is>
      </c>
      <c r="B12" s="5" t="n">
        <v>175387</v>
      </c>
      <c r="C12" s="5" t="n">
        <v>188009</v>
      </c>
    </row>
    <row r="13">
      <c r="A13" s="4" t="inlineStr">
        <is>
          <t>Other assets</t>
        </is>
      </c>
      <c r="B13" s="5" t="n">
        <v>65836</v>
      </c>
      <c r="C13" s="5" t="n">
        <v>70709</v>
      </c>
    </row>
    <row r="14">
      <c r="A14" s="4" t="inlineStr">
        <is>
          <t>Total assets</t>
        </is>
      </c>
      <c r="B14" s="5" t="n">
        <v>1202666</v>
      </c>
      <c r="C14" s="5" t="n">
        <v>1357463</v>
      </c>
    </row>
    <row r="15">
      <c r="A15" s="3" t="inlineStr">
        <is>
          <t>Current liabilities:</t>
        </is>
      </c>
      <c r="B15" s="4" t="inlineStr">
        <is>
          <t xml:space="preserve"> </t>
        </is>
      </c>
      <c r="C15" s="4" t="inlineStr">
        <is>
          <t xml:space="preserve"> </t>
        </is>
      </c>
    </row>
    <row r="16">
      <c r="A16" s="4" t="inlineStr">
        <is>
          <t>Debt maturing within one year, net</t>
        </is>
      </c>
      <c r="B16" s="5" t="n">
        <v>12223</v>
      </c>
      <c r="C16" s="5" t="n">
        <v>12190</v>
      </c>
    </row>
    <row r="17">
      <c r="A17" s="4" t="inlineStr">
        <is>
          <t>Accounts payable</t>
        </is>
      </c>
      <c r="B17" s="5" t="n">
        <v>190600</v>
      </c>
      <c r="C17" s="5" t="n">
        <v>239957</v>
      </c>
    </row>
    <row r="18">
      <c r="A18" s="4" t="inlineStr">
        <is>
          <t>Other liabilities and accrued expenses</t>
        </is>
      </c>
      <c r="B18" s="5" t="n">
        <v>158301</v>
      </c>
      <c r="C18" s="5" t="n">
        <v>166340</v>
      </c>
    </row>
    <row r="19">
      <c r="A19" s="4" t="inlineStr">
        <is>
          <t>Total current liabilities</t>
        </is>
      </c>
      <c r="B19" s="5" t="n">
        <v>361124</v>
      </c>
      <c r="C19" s="5" t="n">
        <v>418487</v>
      </c>
    </row>
    <row r="20">
      <c r="A20" s="4" t="inlineStr">
        <is>
          <t>Long-term debt, net</t>
        </is>
      </c>
      <c r="B20" s="5" t="n">
        <v>164993</v>
      </c>
      <c r="C20" s="5" t="n">
        <v>186006</v>
      </c>
    </row>
    <row r="21">
      <c r="A21" s="4" t="inlineStr">
        <is>
          <t>Deferred tax liabilities</t>
        </is>
      </c>
      <c r="B21" s="5" t="n">
        <v>8388</v>
      </c>
      <c r="C21" s="5" t="n">
        <v>17395</v>
      </c>
    </row>
    <row r="22">
      <c r="A22" s="4" t="inlineStr">
        <is>
          <t>Other liabilities, noncurrent</t>
        </is>
      </c>
      <c r="B22" s="5" t="n">
        <v>55290</v>
      </c>
      <c r="C22" s="5" t="n">
        <v>41595</v>
      </c>
    </row>
    <row r="23">
      <c r="A23" s="4" t="inlineStr">
        <is>
          <t>Total liabilities</t>
        </is>
      </c>
      <c r="B23" s="5" t="n">
        <v>589795</v>
      </c>
      <c r="C23" s="5" t="n">
        <v>663483</v>
      </c>
    </row>
    <row r="24">
      <c r="A24" s="4" t="inlineStr">
        <is>
          <t>Commitments and Contingencies (Note 9)</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t>
        </is>
      </c>
      <c r="B26" s="5" t="n">
        <v>14387</v>
      </c>
      <c r="C26" s="5" t="n">
        <v>15937</v>
      </c>
    </row>
    <row r="27">
      <c r="A27" s="3" t="inlineStr">
        <is>
          <t>Corsair Gaming, Inc. stockholders’ equity:</t>
        </is>
      </c>
      <c r="B27" s="4" t="inlineStr">
        <is>
          <t xml:space="preserve"> </t>
        </is>
      </c>
      <c r="C27" s="4" t="inlineStr">
        <is>
          <t xml:space="preserve"> </t>
        </is>
      </c>
    </row>
    <row r="28">
      <c r="A28" s="4" t="inlineStr">
        <is>
          <t>Preferred stock, $0.0001 par value: 5,000 shares authorized, nil and nil shares issued and outstanding as of September 30, 2024 and December 31, 2023, respectively</t>
        </is>
      </c>
      <c r="B28" s="4" t="inlineStr">
        <is>
          <t xml:space="preserve"> </t>
        </is>
      </c>
      <c r="C28" s="4" t="inlineStr">
        <is>
          <t xml:space="preserve"> </t>
        </is>
      </c>
    </row>
    <row r="29">
      <c r="A29" s="4" t="inlineStr">
        <is>
          <t>Common stock, $0.0001 par value: 300,000 shares authorized, 104,690 and 103,255 shares issued and outstanding as of September 30, 2024 and December 31, 2023, respectively</t>
        </is>
      </c>
      <c r="B29" s="5" t="n">
        <v>10</v>
      </c>
      <c r="C29" s="5" t="n">
        <v>10</v>
      </c>
    </row>
    <row r="30">
      <c r="A30" s="4" t="inlineStr">
        <is>
          <t>Additional paid-in capital</t>
        </is>
      </c>
      <c r="B30" s="5" t="n">
        <v>659895</v>
      </c>
      <c r="C30" s="5" t="n">
        <v>630642</v>
      </c>
    </row>
    <row r="31">
      <c r="A31" s="4" t="inlineStr">
        <is>
          <t>(Accumulated deficit) retained earnings</t>
        </is>
      </c>
      <c r="B31" s="5" t="n">
        <v>-60101</v>
      </c>
      <c r="C31" s="5" t="n">
        <v>40410</v>
      </c>
    </row>
    <row r="32">
      <c r="A32" s="4" t="inlineStr">
        <is>
          <t>Accumulated other comprehensive loss</t>
        </is>
      </c>
      <c r="B32" s="5" t="n">
        <v>-1320</v>
      </c>
      <c r="C32" s="5" t="n">
        <v>-3487</v>
      </c>
    </row>
    <row r="33">
      <c r="A33" s="4" t="inlineStr">
        <is>
          <t>Total Corsair Gaming, Inc. stockholders’ equity</t>
        </is>
      </c>
      <c r="B33" s="5" t="n">
        <v>598484</v>
      </c>
      <c r="C33" s="5" t="n">
        <v>667575</v>
      </c>
    </row>
    <row r="34">
      <c r="A34" s="4" t="inlineStr">
        <is>
          <t>Nonredeemable noncontrolling interest carrying value</t>
        </is>
      </c>
      <c r="B34" s="5" t="n">
        <v>0</v>
      </c>
      <c r="C34" s="5" t="n">
        <v>10468</v>
      </c>
    </row>
    <row r="35">
      <c r="A35" s="4" t="inlineStr">
        <is>
          <t>Total permanent equity</t>
        </is>
      </c>
      <c r="B35" s="5" t="n">
        <v>598484</v>
      </c>
      <c r="C35" s="5" t="n">
        <v>678043</v>
      </c>
    </row>
    <row r="36">
      <c r="A36" s="4" t="inlineStr">
        <is>
          <t>Total liabilities, temporary equity and permanent equity</t>
        </is>
      </c>
      <c r="B36" s="6" t="n">
        <v>1202666</v>
      </c>
      <c r="C36" s="6" t="n">
        <v>1357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77750</v>
      </c>
      <c r="C3" s="4" t="inlineStr">
        <is>
          <t xml:space="preserve"> </t>
        </is>
      </c>
    </row>
    <row r="4">
      <c r="A4" s="4" t="inlineStr">
        <is>
          <t>Debt discount and issuance cost, net of amortization</t>
        </is>
      </c>
      <c r="B4" s="5" t="n">
        <v>-534</v>
      </c>
      <c r="C4" s="6" t="n">
        <v>-804</v>
      </c>
    </row>
    <row r="5">
      <c r="A5" s="4" t="inlineStr">
        <is>
          <t>Total debt</t>
        </is>
      </c>
      <c r="B5" s="5" t="n">
        <v>177216</v>
      </c>
      <c r="C5" s="5" t="n">
        <v>198196</v>
      </c>
    </row>
    <row r="6">
      <c r="A6" s="4" t="inlineStr">
        <is>
          <t>Less: debt maturing within one year, net</t>
        </is>
      </c>
      <c r="B6" s="5" t="n">
        <v>12223</v>
      </c>
      <c r="C6" s="5" t="n">
        <v>12190</v>
      </c>
    </row>
    <row r="7">
      <c r="A7" s="4" t="inlineStr">
        <is>
          <t>Long-term debt, net</t>
        </is>
      </c>
      <c r="B7" s="5" t="n">
        <v>164993</v>
      </c>
      <c r="C7" s="5" t="n">
        <v>186006</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177750</v>
      </c>
      <c r="C10" s="6" t="n">
        <v>19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 Summary of Debt (Parenthetical) (Details)</t>
        </is>
      </c>
      <c r="B1" s="2" t="inlineStr">
        <is>
          <t>9 Months Ended</t>
        </is>
      </c>
    </row>
    <row r="2">
      <c r="B2" s="2" t="inlineStr">
        <is>
          <t>Sep. 30, 2024</t>
        </is>
      </c>
    </row>
    <row r="3">
      <c r="A3" s="4" t="inlineStr">
        <is>
          <t>Term Loan</t>
        </is>
      </c>
      <c r="B3" s="4" t="inlineStr">
        <is>
          <t xml:space="preserve"> </t>
        </is>
      </c>
    </row>
    <row r="4">
      <c r="A4" s="3" t="inlineStr">
        <is>
          <t>Debt Instrument [Line Items]</t>
        </is>
      </c>
      <c r="B4" s="4" t="inlineStr">
        <is>
          <t xml:space="preserve"> </t>
        </is>
      </c>
    </row>
    <row r="5">
      <c r="A5" s="4" t="inlineStr">
        <is>
          <t>Debt instrument, maturity date</t>
        </is>
      </c>
      <c r="B5" s="4" t="inlineStr">
        <is>
          <t>2026-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t>
        </is>
      </c>
      <c r="B4" s="6" t="n">
        <v>65</v>
      </c>
      <c r="C4" s="6" t="n">
        <v>89</v>
      </c>
      <c r="D4" s="6" t="n">
        <v>216</v>
      </c>
      <c r="E4" s="6" t="n">
        <v>299</v>
      </c>
    </row>
    <row r="5">
      <c r="A5" s="4" t="inlineStr">
        <is>
          <t>Total interest expense</t>
        </is>
      </c>
      <c r="B5" s="5" t="n">
        <v>3011</v>
      </c>
      <c r="C5" s="5" t="n">
        <v>4271</v>
      </c>
      <c r="D5" s="5" t="n">
        <v>10138</v>
      </c>
      <c r="E5" s="5" t="n">
        <v>13069</v>
      </c>
    </row>
    <row r="6">
      <c r="A6" s="4" t="inlineStr">
        <is>
          <t>Credit Agreement,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 for term loan</t>
        </is>
      </c>
      <c r="B8" s="5" t="n">
        <v>2784</v>
      </c>
      <c r="C8" s="5" t="n">
        <v>4050</v>
      </c>
      <c r="D8" s="5" t="n">
        <v>9489</v>
      </c>
      <c r="E8" s="5" t="n">
        <v>12372</v>
      </c>
    </row>
    <row r="9">
      <c r="A9" s="4" t="inlineStr">
        <is>
          <t>Revolving Credit Facility Under 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 for term loan</t>
        </is>
      </c>
      <c r="B11" s="5" t="n">
        <v>29</v>
      </c>
      <c r="C11" s="4" t="inlineStr">
        <is>
          <t xml:space="preserve"> </t>
        </is>
      </c>
      <c r="D11" s="5" t="n">
        <v>29</v>
      </c>
      <c r="E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rtization of debt discount and issuance cost</t>
        </is>
      </c>
      <c r="B14" s="6" t="n">
        <v>133</v>
      </c>
      <c r="C14" s="6" t="n">
        <v>132</v>
      </c>
      <c r="D14" s="6" t="n">
        <v>404</v>
      </c>
      <c r="E14" s="6" t="n">
        <v>3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under Total Long-term Debt (Details) $ in Thousands</t>
        </is>
      </c>
      <c r="B1" s="2" t="inlineStr">
        <is>
          <t>Sep. 30, 2024 USD ($)</t>
        </is>
      </c>
    </row>
    <row r="2">
      <c r="A2" s="3" t="inlineStr">
        <is>
          <t>Debt Disclosure [Abstract]</t>
        </is>
      </c>
      <c r="B2" s="4" t="inlineStr">
        <is>
          <t xml:space="preserve"> </t>
        </is>
      </c>
    </row>
    <row r="3">
      <c r="A3" s="4" t="inlineStr">
        <is>
          <t>Remainder of 2024</t>
        </is>
      </c>
      <c r="B3" s="6" t="n">
        <v>3125</v>
      </c>
    </row>
    <row r="4">
      <c r="A4" s="4" t="inlineStr">
        <is>
          <t>2025</t>
        </is>
      </c>
      <c r="B4" s="5" t="n">
        <v>12500</v>
      </c>
    </row>
    <row r="5">
      <c r="A5" s="4" t="inlineStr">
        <is>
          <t>2026</t>
        </is>
      </c>
      <c r="B5" s="5" t="n">
        <v>162125</v>
      </c>
    </row>
    <row r="6">
      <c r="A6" s="4" t="inlineStr">
        <is>
          <t>Total debt</t>
        </is>
      </c>
      <c r="B6" s="6" t="n">
        <v>177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Assurance-Type Warranty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5176</v>
      </c>
      <c r="C4" s="6" t="n">
        <v>4743</v>
      </c>
      <c r="D4" s="6" t="n">
        <v>7155</v>
      </c>
      <c r="E4" s="6" t="n">
        <v>3685</v>
      </c>
    </row>
    <row r="5">
      <c r="A5" s="4" t="inlineStr">
        <is>
          <t>Liabilities assumed from business acquisition</t>
        </is>
      </c>
      <c r="B5" s="5" t="n">
        <v>2314</v>
      </c>
      <c r="C5" s="4" t="inlineStr">
        <is>
          <t xml:space="preserve"> </t>
        </is>
      </c>
      <c r="D5" s="5" t="n">
        <v>2314</v>
      </c>
      <c r="E5" s="4" t="inlineStr">
        <is>
          <t xml:space="preserve"> </t>
        </is>
      </c>
    </row>
    <row r="6">
      <c r="A6" s="4" t="inlineStr">
        <is>
          <t>Warranty provision related to products shipped</t>
        </is>
      </c>
      <c r="B6" s="5" t="n">
        <v>685</v>
      </c>
      <c r="C6" s="5" t="n">
        <v>2419</v>
      </c>
      <c r="D6" s="5" t="n">
        <v>1979</v>
      </c>
      <c r="E6" s="5" t="n">
        <v>6439</v>
      </c>
    </row>
    <row r="7">
      <c r="A7" s="4" t="inlineStr">
        <is>
          <t>Deductions for warranty claims processed</t>
        </is>
      </c>
      <c r="B7" s="5" t="n">
        <v>-1135</v>
      </c>
      <c r="C7" s="5" t="n">
        <v>-1514</v>
      </c>
      <c r="D7" s="5" t="n">
        <v>-4408</v>
      </c>
      <c r="E7" s="5" t="n">
        <v>-4476</v>
      </c>
    </row>
    <row r="8">
      <c r="A8" s="4" t="inlineStr">
        <is>
          <t>End of period</t>
        </is>
      </c>
      <c r="B8" s="6" t="n">
        <v>7040</v>
      </c>
      <c r="C8" s="6" t="n">
        <v>5648</v>
      </c>
      <c r="D8" s="6" t="n">
        <v>7040</v>
      </c>
      <c r="E8" s="6" t="n">
        <v>56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Total Long-Term Non-Cancelable Purchase Commitment (Details) $ in Thousands</t>
        </is>
      </c>
      <c r="B1" s="2" t="inlineStr">
        <is>
          <t>Sep. 30, 2024 USD ($)</t>
        </is>
      </c>
    </row>
    <row r="2">
      <c r="A2" s="3" t="inlineStr">
        <is>
          <t>Commitments and Contingencies Disclosure [Abstract]</t>
        </is>
      </c>
      <c r="B2" s="4" t="inlineStr">
        <is>
          <t xml:space="preserve"> </t>
        </is>
      </c>
    </row>
    <row r="3">
      <c r="A3" s="4" t="inlineStr">
        <is>
          <t>2025</t>
        </is>
      </c>
      <c r="B3" s="6" t="n">
        <v>50</v>
      </c>
    </row>
    <row r="4">
      <c r="A4" s="4" t="inlineStr">
        <is>
          <t>2026</t>
        </is>
      </c>
      <c r="B4" s="5" t="n">
        <v>100</v>
      </c>
    </row>
    <row r="5">
      <c r="A5" s="4" t="inlineStr">
        <is>
          <t>2027</t>
        </is>
      </c>
      <c r="B5" s="5" t="n">
        <v>50</v>
      </c>
    </row>
    <row r="6">
      <c r="A6" s="4" t="inlineStr">
        <is>
          <t>Total</t>
        </is>
      </c>
      <c r="B6"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Commitments and Contingencies - Additional Information (Details)</t>
        </is>
      </c>
      <c r="B1" s="2" t="inlineStr">
        <is>
          <t>9 Months Ended</t>
        </is>
      </c>
    </row>
    <row r="2">
      <c r="B2" s="2" t="inlineStr">
        <is>
          <t>Sep. 30, 2024 USD ($) Claim</t>
        </is>
      </c>
      <c r="C2" s="2" t="inlineStr">
        <is>
          <t>Dec. 31, 2023 USD ($)</t>
        </is>
      </c>
    </row>
    <row r="3">
      <c r="A3" s="3" t="inlineStr">
        <is>
          <t>Commitments and Contingencies Disclosure [Abstract]</t>
        </is>
      </c>
      <c r="B3" s="4" t="inlineStr">
        <is>
          <t xml:space="preserve"> </t>
        </is>
      </c>
      <c r="C3" s="4" t="inlineStr">
        <is>
          <t xml:space="preserve"> </t>
        </is>
      </c>
    </row>
    <row r="4">
      <c r="A4" s="4" t="inlineStr">
        <is>
          <t>Non-cancelable long-term purchase commitments</t>
        </is>
      </c>
      <c r="B4" s="4" t="inlineStr">
        <is>
          <t xml:space="preserve"> </t>
        </is>
      </c>
      <c r="C4" s="6" t="n">
        <v>1500000</v>
      </c>
    </row>
    <row r="5">
      <c r="A5" s="4" t="inlineStr">
        <is>
          <t>Letters of credit outstanding, amount</t>
        </is>
      </c>
      <c r="B5" s="6" t="n">
        <v>0</v>
      </c>
      <c r="C5" s="5" t="n">
        <v>0</v>
      </c>
    </row>
    <row r="6">
      <c r="A6" s="4" t="inlineStr">
        <is>
          <t>Line of credit facility, current borrowing capacity</t>
        </is>
      </c>
      <c r="B6" s="6" t="n">
        <v>0</v>
      </c>
      <c r="C6" s="6" t="n">
        <v>0</v>
      </c>
    </row>
    <row r="7">
      <c r="A7" s="4" t="inlineStr">
        <is>
          <t>Loss contingency, claims settled, number | Claim</t>
        </is>
      </c>
      <c r="B7" s="5" t="n">
        <v>0</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Millions</t>
        </is>
      </c>
      <c r="B1" s="2" t="inlineStr">
        <is>
          <t>Sep. 30, 2024</t>
        </is>
      </c>
      <c r="C1" s="2" t="inlineStr">
        <is>
          <t>Jul. 22, 2022</t>
        </is>
      </c>
    </row>
    <row r="2">
      <c r="A2" s="3" t="inlineStr">
        <is>
          <t>Capital Unit [Line Items]</t>
        </is>
      </c>
      <c r="B2" s="4" t="inlineStr">
        <is>
          <t xml:space="preserve"> </t>
        </is>
      </c>
      <c r="C2" s="4" t="inlineStr">
        <is>
          <t xml:space="preserve"> </t>
        </is>
      </c>
    </row>
    <row r="3">
      <c r="A3" s="4" t="inlineStr">
        <is>
          <t>Self resitration maximum securities issued</t>
        </is>
      </c>
      <c r="B3" s="4" t="inlineStr">
        <is>
          <t xml:space="preserve"> </t>
        </is>
      </c>
      <c r="C3" s="6" t="n">
        <v>300</v>
      </c>
    </row>
    <row r="4">
      <c r="A4" s="4" t="inlineStr">
        <is>
          <t>Common stock held by selling securities holders</t>
        </is>
      </c>
      <c r="B4" s="4" t="inlineStr">
        <is>
          <t xml:space="preserve"> </t>
        </is>
      </c>
      <c r="C4" s="5" t="n">
        <v>54179559</v>
      </c>
    </row>
    <row r="5">
      <c r="A5" s="4" t="inlineStr">
        <is>
          <t>Underwritten Public Offering</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Available for issuance</t>
        </is>
      </c>
      <c r="B7" s="9" t="n">
        <v>216.7</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Equity Incentive Plans and Stock-Based Compensation - Additional Information (Detail) - PSUs</t>
        </is>
      </c>
      <c r="B1" s="2" t="inlineStr">
        <is>
          <t>1 Months Ended</t>
        </is>
      </c>
      <c r="C1" s="2" t="inlineStr">
        <is>
          <t>9 Months Ended</t>
        </is>
      </c>
    </row>
    <row r="2">
      <c r="B2" s="2" t="inlineStr">
        <is>
          <t>Feb. 29, 2024</t>
        </is>
      </c>
      <c r="C2" s="2" t="inlineStr">
        <is>
          <t>Sep. 30,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vesting period</t>
        </is>
      </c>
      <c r="B4" s="4" t="inlineStr">
        <is>
          <t>3 years</t>
        </is>
      </c>
      <c r="C4" s="4" t="inlineStr">
        <is>
          <t xml:space="preserve"> </t>
        </is>
      </c>
    </row>
    <row r="5">
      <c r="A5" s="4" t="inlineStr">
        <is>
          <t>Vesting rights</t>
        </is>
      </c>
      <c r="B5" s="4" t="inlineStr">
        <is>
          <t xml:space="preserve"> </t>
        </is>
      </c>
      <c r="C5" s="4" t="inlineStr">
        <is>
          <t>In the event such targets are achieved, one-third of the eligible PSUs would vest and the remaining two-thirds would thereafter vest evenly over the second and third years. In the event the minimum targets are not achieved, no PSUs would vest.</t>
        </is>
      </c>
    </row>
    <row r="6">
      <c r="A6" s="4" t="inlineStr">
        <is>
          <t>Max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units issued</t>
        </is>
      </c>
      <c r="B8" s="10" t="n">
        <v>2</v>
      </c>
      <c r="C8" s="4" t="inlineStr">
        <is>
          <t xml:space="preserve"> </t>
        </is>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Number of units issued</t>
        </is>
      </c>
      <c r="B11" s="10" t="n">
        <v>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 of amounts capitalized</t>
        </is>
      </c>
      <c r="B4" s="6" t="n">
        <v>7424</v>
      </c>
      <c r="C4" s="6" t="n">
        <v>7825</v>
      </c>
      <c r="D4" s="6" t="n">
        <v>23125</v>
      </c>
      <c r="E4" s="6" t="n">
        <v>23269</v>
      </c>
    </row>
    <row r="5">
      <c r="A5" s="4" t="inlineStr">
        <is>
          <t>Excess income tax benefits (deficiencies) related to stock-based compensation expense</t>
        </is>
      </c>
      <c r="B5" s="5" t="n">
        <v>47</v>
      </c>
      <c r="C5" s="5" t="n">
        <v>118</v>
      </c>
      <c r="D5" s="5" t="n">
        <v>174</v>
      </c>
      <c r="E5" s="5" t="n">
        <v>2696</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 net of amounts capitalized</t>
        </is>
      </c>
      <c r="B8" s="5" t="n">
        <v>435</v>
      </c>
      <c r="C8" s="5" t="n">
        <v>569</v>
      </c>
      <c r="D8" s="5" t="n">
        <v>1592</v>
      </c>
      <c r="E8" s="5" t="n">
        <v>1576</v>
      </c>
    </row>
    <row r="9">
      <c r="A9" s="4" t="inlineStr">
        <is>
          <t>Sales, 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net of amounts capitalized</t>
        </is>
      </c>
      <c r="B11" s="5" t="n">
        <v>6077</v>
      </c>
      <c r="C11" s="5" t="n">
        <v>6243</v>
      </c>
      <c r="D11" s="5" t="n">
        <v>18790</v>
      </c>
      <c r="E11" s="5" t="n">
        <v>18721</v>
      </c>
    </row>
    <row r="12">
      <c r="A12" s="4" t="inlineStr">
        <is>
          <t>Product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 net of amounts capitalized</t>
        </is>
      </c>
      <c r="B14" s="6" t="n">
        <v>912</v>
      </c>
      <c r="C14" s="6" t="n">
        <v>1013</v>
      </c>
      <c r="D14" s="6" t="n">
        <v>2743</v>
      </c>
      <c r="E14" s="6" t="n">
        <v>29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104690000</v>
      </c>
      <c r="C9" s="5" t="n">
        <v>104690000</v>
      </c>
    </row>
    <row r="10">
      <c r="A10" s="4" t="inlineStr">
        <is>
          <t>Common stock, shares outstanding</t>
        </is>
      </c>
      <c r="B10" s="5" t="n">
        <v>103255000</v>
      </c>
      <c r="C10" s="5" t="n">
        <v>1032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ummary of Total Unrecognized Stock-Based Compensation Expense and Remaining Period (Detail)</t>
        </is>
      </c>
      <c r="B1" s="2" t="inlineStr">
        <is>
          <t>9 Months Ended</t>
        </is>
      </c>
    </row>
    <row r="2">
      <c r="B2" s="2" t="inlineStr">
        <is>
          <t>Sep. 30, 2024 USD ($)</t>
        </is>
      </c>
    </row>
    <row r="3">
      <c r="A3" s="3" t="inlineStr">
        <is>
          <t>Share Based Compensation Arrangement By Share Based Payment Award [Line Items]</t>
        </is>
      </c>
      <c r="B3" s="4" t="inlineStr">
        <is>
          <t xml:space="preserve"> </t>
        </is>
      </c>
    </row>
    <row r="4">
      <c r="A4" s="4" t="inlineStr">
        <is>
          <t>Total unrecognized stock-based compensation expense</t>
        </is>
      </c>
      <c r="B4" s="6" t="n">
        <v>54074000</v>
      </c>
    </row>
    <row r="5">
      <c r="A5" s="4" t="inlineStr">
        <is>
          <t>Stock Options</t>
        </is>
      </c>
      <c r="B5" s="4" t="inlineStr">
        <is>
          <t xml:space="preserve"> </t>
        </is>
      </c>
    </row>
    <row r="6">
      <c r="A6" s="3" t="inlineStr">
        <is>
          <t>Share Based Compensation Arrangement By Share Based Payment Award [Line Items]</t>
        </is>
      </c>
      <c r="B6" s="4" t="inlineStr">
        <is>
          <t xml:space="preserve"> </t>
        </is>
      </c>
    </row>
    <row r="7">
      <c r="A7" s="4" t="inlineStr">
        <is>
          <t>Unrecognized Expense</t>
        </is>
      </c>
      <c r="B7" s="6" t="n">
        <v>26676000</v>
      </c>
    </row>
    <row r="8">
      <c r="A8" s="4" t="inlineStr">
        <is>
          <t>Remaining weighted average period (In years)</t>
        </is>
      </c>
      <c r="B8" s="4" t="inlineStr">
        <is>
          <t>2 years 7 months 6 days</t>
        </is>
      </c>
    </row>
    <row r="9">
      <c r="A9" s="4" t="inlineStr">
        <is>
          <t>RSUs</t>
        </is>
      </c>
      <c r="B9" s="4" t="inlineStr">
        <is>
          <t xml:space="preserve"> </t>
        </is>
      </c>
    </row>
    <row r="10">
      <c r="A10" s="3" t="inlineStr">
        <is>
          <t>Share Based Compensation Arrangement By Share Based Payment Award [Line Items]</t>
        </is>
      </c>
      <c r="B10" s="4" t="inlineStr">
        <is>
          <t xml:space="preserve"> </t>
        </is>
      </c>
    </row>
    <row r="11">
      <c r="A11" s="4" t="inlineStr">
        <is>
          <t>Unrecognized Expense</t>
        </is>
      </c>
      <c r="B11" s="6" t="n">
        <v>26974000</v>
      </c>
    </row>
    <row r="12">
      <c r="A12" s="4" t="inlineStr">
        <is>
          <t>Remaining weighted average period (In years)</t>
        </is>
      </c>
      <c r="B12" s="4" t="inlineStr">
        <is>
          <t>2 years 8 months 12 days</t>
        </is>
      </c>
    </row>
    <row r="13">
      <c r="A13" s="4" t="inlineStr">
        <is>
          <t>PSUs</t>
        </is>
      </c>
      <c r="B13" s="4" t="inlineStr">
        <is>
          <t xml:space="preserve"> </t>
        </is>
      </c>
    </row>
    <row r="14">
      <c r="A14" s="3" t="inlineStr">
        <is>
          <t>Share Based Compensation Arrangement By Share Based Payment Award [Line Items]</t>
        </is>
      </c>
      <c r="B14" s="4" t="inlineStr">
        <is>
          <t xml:space="preserve"> </t>
        </is>
      </c>
    </row>
    <row r="15">
      <c r="A15" s="4" t="inlineStr">
        <is>
          <t>Total unrecognized stock-based compensation expense</t>
        </is>
      </c>
      <c r="B15" s="6" t="n">
        <v>0</v>
      </c>
    </row>
    <row r="16">
      <c r="A16" s="4" t="inlineStr">
        <is>
          <t>ESPP</t>
        </is>
      </c>
      <c r="B16" s="4" t="inlineStr">
        <is>
          <t xml:space="preserve"> </t>
        </is>
      </c>
    </row>
    <row r="17">
      <c r="A17" s="3" t="inlineStr">
        <is>
          <t>Share Based Compensation Arrangement By Share Based Payment Award [Line Items]</t>
        </is>
      </c>
      <c r="B17" s="4" t="inlineStr">
        <is>
          <t xml:space="preserve"> </t>
        </is>
      </c>
    </row>
    <row r="18">
      <c r="A18" s="4" t="inlineStr">
        <is>
          <t>Unrecognized Expense</t>
        </is>
      </c>
      <c r="B18" s="6" t="n">
        <v>424000</v>
      </c>
    </row>
    <row r="19">
      <c r="A19" s="4" t="inlineStr">
        <is>
          <t>Remaining weighted average period (In years)</t>
        </is>
      </c>
      <c r="B19" s="4" t="inlineStr">
        <is>
          <t>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Total Unrecognized Stock-Based Compensation Expense and Remaining Period (Parenthetical)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 remaining</t>
        </is>
      </c>
      <c r="B4" s="6" t="n">
        <v>54074000</v>
      </c>
      <c r="C4" s="4" t="inlineStr">
        <is>
          <t xml:space="preserve"> </t>
        </is>
      </c>
      <c r="D4" s="6" t="n">
        <v>54074000</v>
      </c>
      <c r="E4" s="4" t="inlineStr">
        <is>
          <t xml:space="preserve"> </t>
        </is>
      </c>
    </row>
    <row r="5">
      <c r="A5" s="4" t="inlineStr">
        <is>
          <t>Stock-based compensation expense recognized</t>
        </is>
      </c>
      <c r="B5" s="5" t="n">
        <v>7424000</v>
      </c>
      <c r="C5" s="6" t="n">
        <v>7825000</v>
      </c>
      <c r="D5" s="5" t="n">
        <v>23125000</v>
      </c>
      <c r="E5" s="6" t="n">
        <v>23269000</v>
      </c>
    </row>
    <row r="6">
      <c r="A6" s="4" t="inlineStr">
        <is>
          <t>P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 remaining</t>
        </is>
      </c>
      <c r="B8" s="5" t="n">
        <v>0</v>
      </c>
      <c r="C8" s="4" t="inlineStr">
        <is>
          <t xml:space="preserve"> </t>
        </is>
      </c>
      <c r="D8" s="6" t="n">
        <v>0</v>
      </c>
      <c r="E8" s="4" t="inlineStr">
        <is>
          <t xml:space="preserve"> </t>
        </is>
      </c>
    </row>
    <row r="9">
      <c r="A9" s="4" t="inlineStr">
        <is>
          <t>Stock-based compensation expense recognized</t>
        </is>
      </c>
      <c r="B9" s="6" t="n">
        <v>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1586</v>
      </c>
      <c r="C4" s="6" t="n">
        <v>-2886</v>
      </c>
      <c r="D4" s="6" t="n">
        <v>-86122</v>
      </c>
      <c r="E4" s="6" t="n">
        <v>-8613</v>
      </c>
    </row>
    <row r="5">
      <c r="A5" s="4" t="inlineStr">
        <is>
          <t>Less: Net income attributable to noncontrolling interest</t>
        </is>
      </c>
      <c r="B5" s="5" t="n">
        <v>122</v>
      </c>
      <c r="C5" s="5" t="n">
        <v>193</v>
      </c>
      <c r="D5" s="5" t="n">
        <v>1345</v>
      </c>
      <c r="E5" s="5" t="n">
        <v>958</v>
      </c>
    </row>
    <row r="6">
      <c r="A6" s="4" t="inlineStr">
        <is>
          <t>Net loss attributable to Corsair Gaming, Inc.</t>
        </is>
      </c>
      <c r="B6" s="5" t="n">
        <v>-51708</v>
      </c>
      <c r="C6" s="5" t="n">
        <v>-3079</v>
      </c>
      <c r="D6" s="5" t="n">
        <v>-87467</v>
      </c>
      <c r="E6" s="5" t="n">
        <v>-9571</v>
      </c>
    </row>
    <row r="7">
      <c r="A7" s="4" t="inlineStr">
        <is>
          <t>Change in redemption value of redeemable noncontrolling interest</t>
        </is>
      </c>
      <c r="B7" s="5" t="n">
        <v>-6684</v>
      </c>
      <c r="C7" s="4" t="inlineStr">
        <is>
          <t xml:space="preserve"> </t>
        </is>
      </c>
      <c r="D7" s="5" t="n">
        <v>-13044</v>
      </c>
      <c r="E7" s="5" t="n">
        <v>6535</v>
      </c>
    </row>
    <row r="8">
      <c r="A8" s="4" t="inlineStr">
        <is>
          <t>Net loss attributable to common stockholders of Corsair Gaming, Inc.</t>
        </is>
      </c>
      <c r="B8" s="6" t="n">
        <v>-58392</v>
      </c>
      <c r="C8" s="6" t="n">
        <v>-3079</v>
      </c>
      <c r="D8" s="6" t="n">
        <v>-100511</v>
      </c>
      <c r="E8" s="6" t="n">
        <v>-303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shares outstanding</t>
        </is>
      </c>
      <c r="B10" s="5" t="n">
        <v>104397</v>
      </c>
      <c r="C10" s="5" t="n">
        <v>102863</v>
      </c>
      <c r="D10" s="5" t="n">
        <v>103974</v>
      </c>
      <c r="E10" s="5" t="n">
        <v>102288</v>
      </c>
    </row>
    <row r="11">
      <c r="A11" s="4" t="inlineStr">
        <is>
          <t>Total diluted weighted-average shares outstanding</t>
        </is>
      </c>
      <c r="B11" s="5" t="n">
        <v>104397</v>
      </c>
      <c r="C11" s="5" t="n">
        <v>102863</v>
      </c>
      <c r="D11" s="5" t="n">
        <v>103974</v>
      </c>
      <c r="E11" s="5" t="n">
        <v>102288</v>
      </c>
    </row>
    <row r="12">
      <c r="A12" s="3" t="inlineStr">
        <is>
          <t>Net loss per share attributable to common stockholders of Corsair Gaming, Inc.:</t>
        </is>
      </c>
      <c r="B12" s="4" t="inlineStr">
        <is>
          <t xml:space="preserve"> </t>
        </is>
      </c>
      <c r="C12" s="4" t="inlineStr">
        <is>
          <t xml:space="preserve"> </t>
        </is>
      </c>
      <c r="D12" s="4" t="inlineStr">
        <is>
          <t xml:space="preserve"> </t>
        </is>
      </c>
      <c r="E12" s="4" t="inlineStr">
        <is>
          <t xml:space="preserve"> </t>
        </is>
      </c>
    </row>
    <row r="13">
      <c r="A13" s="4" t="inlineStr">
        <is>
          <t>Basic</t>
        </is>
      </c>
      <c r="B13" s="7" t="n">
        <v>-0.5600000000000001</v>
      </c>
      <c r="C13" s="7" t="n">
        <v>-0.03</v>
      </c>
      <c r="D13" s="7" t="n">
        <v>-0.97</v>
      </c>
      <c r="E13" s="7" t="n">
        <v>-0.03</v>
      </c>
    </row>
    <row r="14">
      <c r="A14" s="4" t="inlineStr">
        <is>
          <t>Diluted</t>
        </is>
      </c>
      <c r="B14" s="7" t="n">
        <v>-0.5600000000000001</v>
      </c>
      <c r="C14" s="7" t="n">
        <v>-0.03</v>
      </c>
      <c r="D14" s="7" t="n">
        <v>-0.97</v>
      </c>
      <c r="E14" s="7" t="n">
        <v>-0.03</v>
      </c>
    </row>
    <row r="15">
      <c r="A15" s="4" t="inlineStr">
        <is>
          <t>Anti-dilutive potential common shares</t>
        </is>
      </c>
      <c r="B15" s="5" t="n">
        <v>13949</v>
      </c>
      <c r="C15" s="5" t="n">
        <v>12290</v>
      </c>
      <c r="D15" s="5" t="n">
        <v>13553</v>
      </c>
      <c r="E15" s="5" t="n">
        <v>122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Income Tax (Expense) Benefit and Effective Income Tax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24568</v>
      </c>
      <c r="C4" s="6" t="n">
        <v>-2983</v>
      </c>
      <c r="D4" s="6" t="n">
        <v>-64882</v>
      </c>
      <c r="E4" s="6" t="n">
        <v>-11636</v>
      </c>
    </row>
    <row r="5">
      <c r="A5" s="4" t="inlineStr">
        <is>
          <t>Income tax benefit (expense)</t>
        </is>
      </c>
      <c r="B5" s="6" t="n">
        <v>-27018</v>
      </c>
      <c r="C5" s="6" t="n">
        <v>97</v>
      </c>
      <c r="D5" s="6" t="n">
        <v>-21240</v>
      </c>
      <c r="E5" s="6" t="n">
        <v>3023</v>
      </c>
    </row>
    <row r="6">
      <c r="A6" s="4" t="inlineStr">
        <is>
          <t>Effective tax rate</t>
        </is>
      </c>
      <c r="B6" s="4" t="inlineStr">
        <is>
          <t>(110.00%)</t>
        </is>
      </c>
      <c r="C6" s="11" t="n">
        <v>0.033</v>
      </c>
      <c r="D6" s="4" t="inlineStr">
        <is>
          <t>(32.70%)</t>
        </is>
      </c>
      <c r="E6" s="10" t="n">
        <v>0.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110.00%)</t>
        </is>
      </c>
      <c r="C4" s="11" t="n">
        <v>0.033</v>
      </c>
      <c r="D4" s="4" t="inlineStr">
        <is>
          <t>(32.70%)</t>
        </is>
      </c>
      <c r="E4" s="10" t="n">
        <v>0.26</v>
      </c>
      <c r="F4" s="4" t="inlineStr">
        <is>
          <t xml:space="preserve"> </t>
        </is>
      </c>
    </row>
    <row r="5">
      <c r="A5" s="4" t="inlineStr">
        <is>
          <t>Unrealized tax benefits</t>
        </is>
      </c>
      <c r="B5" s="9" t="n">
        <v>3.8</v>
      </c>
      <c r="C5" s="4" t="inlineStr">
        <is>
          <t xml:space="preserve"> </t>
        </is>
      </c>
      <c r="D5" s="9" t="n">
        <v>3.8</v>
      </c>
      <c r="E5" s="4" t="inlineStr">
        <is>
          <t xml:space="preserve"> </t>
        </is>
      </c>
      <c r="F5" s="9" t="n">
        <v>3.5</v>
      </c>
    </row>
    <row r="6">
      <c r="A6" s="4" t="inlineStr">
        <is>
          <t>Income tax provision for valuation allowance against deferred tax assets</t>
        </is>
      </c>
      <c r="B6" s="6" t="n">
        <v>28</v>
      </c>
      <c r="C6" s="4" t="inlineStr">
        <is>
          <t xml:space="preserve"> </t>
        </is>
      </c>
      <c r="D6" s="6" t="n">
        <v>28</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Additional Information (Details)</t>
        </is>
      </c>
      <c r="B1" s="2" t="inlineStr">
        <is>
          <t>3 Months Ended</t>
        </is>
      </c>
      <c r="D1" s="2" t="inlineStr">
        <is>
          <t>9 Months Ended</t>
        </is>
      </c>
    </row>
    <row r="2">
      <c r="B2" s="2" t="inlineStr">
        <is>
          <t>Sep. 30, 2024 Country</t>
        </is>
      </c>
      <c r="C2" s="2" t="inlineStr">
        <is>
          <t>Sep. 30, 2023 Country</t>
        </is>
      </c>
      <c r="D2" s="2" t="inlineStr">
        <is>
          <t>Sep. 30, 2024 Segment Country</t>
        </is>
      </c>
      <c r="E2" s="2" t="inlineStr">
        <is>
          <t>Sep. 30, 2023 Country</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Geographic Concentration Risk | Consolidated Net Revenue | 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 from sales to customers</t>
        </is>
      </c>
      <c r="B7" s="11" t="n">
        <v>0.548</v>
      </c>
      <c r="C7" s="11" t="n">
        <v>0.429</v>
      </c>
      <c r="D7" s="11" t="n">
        <v>0.537</v>
      </c>
      <c r="E7" s="10" t="n">
        <v>0.45</v>
      </c>
    </row>
    <row r="8">
      <c r="A8" s="4" t="inlineStr">
        <is>
          <t>Geographic Concentration Risk | Consolidated Net Revenue | Non-US Excluding United Kingdo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revenue from sales to customers</t>
        </is>
      </c>
      <c r="B10" s="10" t="n">
        <v>0.1</v>
      </c>
      <c r="C10" s="10" t="n">
        <v>0.1</v>
      </c>
      <c r="D10" s="10" t="n">
        <v>0.1</v>
      </c>
      <c r="E10" s="10" t="n">
        <v>0.1</v>
      </c>
    </row>
    <row r="11">
      <c r="A11" s="4" t="inlineStr">
        <is>
          <t>Number of single countries representing more than ten percent threshold | Country</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04199</v>
      </c>
      <c r="C4" s="6" t="n">
        <v>363193</v>
      </c>
      <c r="D4" s="6" t="n">
        <v>902756</v>
      </c>
      <c r="E4" s="6" t="n">
        <v>1042589</v>
      </c>
    </row>
    <row r="5">
      <c r="A5" s="4" t="inlineStr">
        <is>
          <t>Total gross profit</t>
        </is>
      </c>
      <c r="B5" s="5" t="n">
        <v>69661</v>
      </c>
      <c r="C5" s="5" t="n">
        <v>89353</v>
      </c>
      <c r="D5" s="5" t="n">
        <v>219385</v>
      </c>
      <c r="E5" s="5" t="n">
        <v>257589</v>
      </c>
    </row>
    <row r="6">
      <c r="A6" s="4" t="inlineStr">
        <is>
          <t>Gamer and Creator Peripheral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101966</v>
      </c>
      <c r="C8" s="5" t="n">
        <v>90356</v>
      </c>
      <c r="D8" s="5" t="n">
        <v>303168</v>
      </c>
      <c r="E8" s="5" t="n">
        <v>258053</v>
      </c>
    </row>
    <row r="9">
      <c r="A9" s="4" t="inlineStr">
        <is>
          <t>Total gross profit</t>
        </is>
      </c>
      <c r="B9" s="5" t="n">
        <v>39032</v>
      </c>
      <c r="C9" s="5" t="n">
        <v>29928</v>
      </c>
      <c r="D9" s="5" t="n">
        <v>118374</v>
      </c>
      <c r="E9" s="5" t="n">
        <v>82085</v>
      </c>
    </row>
    <row r="10">
      <c r="A10" s="4" t="inlineStr">
        <is>
          <t>Gaming Components and Sys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5" t="n">
        <v>202233</v>
      </c>
      <c r="C12" s="5" t="n">
        <v>272837</v>
      </c>
      <c r="D12" s="5" t="n">
        <v>599588</v>
      </c>
      <c r="E12" s="5" t="n">
        <v>784536</v>
      </c>
    </row>
    <row r="13">
      <c r="A13" s="4" t="inlineStr">
        <is>
          <t>Total gross profit</t>
        </is>
      </c>
      <c r="B13" s="6" t="n">
        <v>30629</v>
      </c>
      <c r="C13" s="6" t="n">
        <v>59425</v>
      </c>
      <c r="D13" s="6" t="n">
        <v>101011</v>
      </c>
      <c r="E13" s="6" t="n">
        <v>1755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04199</v>
      </c>
      <c r="C4" s="6" t="n">
        <v>363193</v>
      </c>
      <c r="D4" s="6" t="n">
        <v>902756</v>
      </c>
      <c r="E4" s="6" t="n">
        <v>104258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56110</v>
      </c>
      <c r="C7" s="5" t="n">
        <v>181218</v>
      </c>
      <c r="D7" s="5" t="n">
        <v>477485</v>
      </c>
      <c r="E7" s="5" t="n">
        <v>536143</v>
      </c>
    </row>
    <row r="8">
      <c r="A8" s="4" t="inlineStr">
        <is>
          <t>Europe and Middle Eas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16783</v>
      </c>
      <c r="C10" s="5" t="n">
        <v>132641</v>
      </c>
      <c r="D10" s="5" t="n">
        <v>318872</v>
      </c>
      <c r="E10" s="5" t="n">
        <v>35121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31306</v>
      </c>
      <c r="C13" s="6" t="n">
        <v>49334</v>
      </c>
      <c r="D13" s="6" t="n">
        <v>106399</v>
      </c>
      <c r="E13" s="6" t="n">
        <v>1552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Customers That Individually Comprised 10% or more of Our Total Net Revenue (Details) - Customer Concentration Risk - Consolidated Net Revenu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revenue from sales to customers</t>
        </is>
      </c>
      <c r="B5" s="10" t="n">
        <v>0.35</v>
      </c>
      <c r="C5" s="11" t="n">
        <v>0.316</v>
      </c>
      <c r="D5" s="11" t="n">
        <v>0.315</v>
      </c>
      <c r="E5" s="11" t="n">
        <v>0.29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revenue from sales to customers</t>
        </is>
      </c>
      <c r="B8" s="4" t="inlineStr">
        <is>
          <t xml:space="preserve"> </t>
        </is>
      </c>
      <c r="C8" s="4" t="inlineStr">
        <is>
          <t xml:space="preserve"> </t>
        </is>
      </c>
      <c r="D8" s="11" t="n">
        <v>0.101</v>
      </c>
      <c r="E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Customers That Individually Comprised 10% or more of Our Total Net Revenue (Parenthetical) (Details) - Customer Concentration Risk - Consolidated Net Revenue - Customer B</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revenue from sales to customers</t>
        </is>
      </c>
      <c r="B4" s="4" t="inlineStr">
        <is>
          <t xml:space="preserve"> </t>
        </is>
      </c>
      <c r="C4" s="4" t="inlineStr">
        <is>
          <t xml:space="preserve"> </t>
        </is>
      </c>
      <c r="D4" s="11" t="n">
        <v>0.101</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 from sales to customers</t>
        </is>
      </c>
      <c r="B7" s="10" t="n">
        <v>0.1</v>
      </c>
      <c r="C7" s="10" t="n">
        <v>0.1</v>
      </c>
      <c r="D7" s="10" t="n">
        <v>0.1</v>
      </c>
      <c r="E7" s="10"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48" customWidth="1" min="7" max="7"/>
    <col width="38" customWidth="1" min="8" max="8"/>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otal Corsair Gaming, Inc. Stockholders' Equity</t>
        </is>
      </c>
      <c r="H1" s="2" t="inlineStr">
        <is>
          <t>Nonredeemable Noncontrolling Interest</t>
        </is>
      </c>
    </row>
    <row r="2">
      <c r="A2" s="4" t="inlineStr">
        <is>
          <t>Balance at Dec. 31, 2022</t>
        </is>
      </c>
      <c r="B2" s="6" t="n">
        <v>634067</v>
      </c>
      <c r="C2" s="6" t="n">
        <v>10</v>
      </c>
      <c r="D2" s="6" t="n">
        <v>593486</v>
      </c>
      <c r="E2" s="6" t="n">
        <v>37223</v>
      </c>
      <c r="F2" s="6" t="n">
        <v>-6881</v>
      </c>
      <c r="G2" s="6" t="n">
        <v>623838</v>
      </c>
      <c r="H2" s="6" t="n">
        <v>10229</v>
      </c>
    </row>
    <row r="3">
      <c r="A3" s="4" t="inlineStr">
        <is>
          <t>Balance, shares at Dec. 31, 2022</t>
        </is>
      </c>
      <c r="B3" s="4" t="inlineStr">
        <is>
          <t xml:space="preserve"> </t>
        </is>
      </c>
      <c r="C3" s="5" t="n">
        <v>1013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9179</v>
      </c>
      <c r="C4" s="4" t="inlineStr">
        <is>
          <t xml:space="preserve"> </t>
        </is>
      </c>
      <c r="D4" s="4" t="inlineStr">
        <is>
          <t xml:space="preserve"> </t>
        </is>
      </c>
      <c r="E4" s="5" t="n">
        <v>-9571</v>
      </c>
      <c r="F4" s="4" t="inlineStr">
        <is>
          <t xml:space="preserve"> </t>
        </is>
      </c>
      <c r="G4" s="5" t="n">
        <v>-9571</v>
      </c>
      <c r="H4" s="5" t="n">
        <v>392</v>
      </c>
    </row>
    <row r="5">
      <c r="A5" s="4" t="inlineStr">
        <is>
          <t>Other comprehensive income (loss)</t>
        </is>
      </c>
      <c r="B5" s="5" t="n">
        <v>63</v>
      </c>
      <c r="C5" s="4" t="inlineStr">
        <is>
          <t xml:space="preserve"> </t>
        </is>
      </c>
      <c r="D5" s="4" t="inlineStr">
        <is>
          <t xml:space="preserve"> </t>
        </is>
      </c>
      <c r="E5" s="4" t="inlineStr">
        <is>
          <t xml:space="preserve"> </t>
        </is>
      </c>
      <c r="F5" s="5" t="n">
        <v>182</v>
      </c>
      <c r="G5" s="5" t="n">
        <v>182</v>
      </c>
      <c r="H5" s="5" t="n">
        <v>-119</v>
      </c>
    </row>
    <row r="6">
      <c r="A6" s="4" t="inlineStr">
        <is>
          <t>Change in redemption value of redeemable noncontrolling interest</t>
        </is>
      </c>
      <c r="B6" s="5" t="n">
        <v>6535</v>
      </c>
      <c r="C6" s="4" t="inlineStr">
        <is>
          <t xml:space="preserve"> </t>
        </is>
      </c>
      <c r="D6" s="4" t="inlineStr">
        <is>
          <t xml:space="preserve"> </t>
        </is>
      </c>
      <c r="E6" s="5" t="n">
        <v>6535</v>
      </c>
      <c r="F6" s="4" t="inlineStr">
        <is>
          <t xml:space="preserve"> </t>
        </is>
      </c>
      <c r="G6" s="5" t="n">
        <v>6535</v>
      </c>
      <c r="H6" s="4" t="inlineStr">
        <is>
          <t xml:space="preserve"> </t>
        </is>
      </c>
    </row>
    <row r="7">
      <c r="A7" s="4" t="inlineStr">
        <is>
          <t>Dividend paid to nonredeemable noncontrolling interest</t>
        </is>
      </c>
      <c r="B7" s="5" t="n">
        <v>-400</v>
      </c>
      <c r="C7" s="4" t="inlineStr">
        <is>
          <t xml:space="preserve"> </t>
        </is>
      </c>
      <c r="D7" s="4" t="inlineStr">
        <is>
          <t xml:space="preserve"> </t>
        </is>
      </c>
      <c r="E7" s="4" t="inlineStr">
        <is>
          <t xml:space="preserve"> </t>
        </is>
      </c>
      <c r="F7" s="4" t="inlineStr">
        <is>
          <t xml:space="preserve"> </t>
        </is>
      </c>
      <c r="G7" s="4" t="inlineStr">
        <is>
          <t xml:space="preserve"> </t>
        </is>
      </c>
      <c r="H7" s="5" t="n">
        <v>-400</v>
      </c>
    </row>
    <row r="8">
      <c r="A8" s="4" t="inlineStr">
        <is>
          <t>Issuance of common stock in connection with employee equity incentive plans</t>
        </is>
      </c>
      <c r="B8" s="5" t="n">
        <v>6790</v>
      </c>
      <c r="C8" s="4" t="inlineStr">
        <is>
          <t xml:space="preserve"> </t>
        </is>
      </c>
      <c r="D8" s="5" t="n">
        <v>6790</v>
      </c>
      <c r="E8" s="4" t="inlineStr">
        <is>
          <t xml:space="preserve"> </t>
        </is>
      </c>
      <c r="F8" s="4" t="inlineStr">
        <is>
          <t xml:space="preserve"> </t>
        </is>
      </c>
      <c r="G8" s="5" t="n">
        <v>6790</v>
      </c>
      <c r="H8" s="4" t="inlineStr">
        <is>
          <t xml:space="preserve"> </t>
        </is>
      </c>
    </row>
    <row r="9">
      <c r="A9" s="4" t="inlineStr">
        <is>
          <t>Issuance of common stock in connection with employee equity incentive plans, shares</t>
        </is>
      </c>
      <c r="B9" s="4" t="inlineStr">
        <is>
          <t xml:space="preserve"> </t>
        </is>
      </c>
      <c r="C9" s="5" t="n">
        <v>16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withheld related to net share settlement</t>
        </is>
      </c>
      <c r="B10" s="5" t="n">
        <v>-1318</v>
      </c>
      <c r="C10" s="4" t="inlineStr">
        <is>
          <t xml:space="preserve"> </t>
        </is>
      </c>
      <c r="D10" s="5" t="n">
        <v>-1318</v>
      </c>
      <c r="E10" s="4" t="inlineStr">
        <is>
          <t xml:space="preserve"> </t>
        </is>
      </c>
      <c r="F10" s="4" t="inlineStr">
        <is>
          <t xml:space="preserve"> </t>
        </is>
      </c>
      <c r="G10" s="5" t="n">
        <v>-1318</v>
      </c>
      <c r="H10" s="4" t="inlineStr">
        <is>
          <t xml:space="preserve"> </t>
        </is>
      </c>
    </row>
    <row r="11">
      <c r="A11" s="4" t="inlineStr">
        <is>
          <t>Shares withheld related to net share settlement, shares</t>
        </is>
      </c>
      <c r="B11" s="4" t="inlineStr">
        <is>
          <t xml:space="preserve"> </t>
        </is>
      </c>
      <c r="C11" s="5" t="n">
        <v>-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23470</v>
      </c>
      <c r="C12" s="4" t="inlineStr">
        <is>
          <t xml:space="preserve"> </t>
        </is>
      </c>
      <c r="D12" s="5" t="n">
        <v>23470</v>
      </c>
      <c r="E12" s="4" t="inlineStr">
        <is>
          <t xml:space="preserve"> </t>
        </is>
      </c>
      <c r="F12" s="4" t="inlineStr">
        <is>
          <t xml:space="preserve"> </t>
        </is>
      </c>
      <c r="G12" s="5" t="n">
        <v>23470</v>
      </c>
      <c r="H12" s="4" t="inlineStr">
        <is>
          <t xml:space="preserve"> </t>
        </is>
      </c>
    </row>
    <row r="13">
      <c r="A13" s="4" t="inlineStr">
        <is>
          <t>Balance at Sep. 30, 2023</t>
        </is>
      </c>
      <c r="B13" s="5" t="n">
        <v>660028</v>
      </c>
      <c r="C13" s="6" t="n">
        <v>10</v>
      </c>
      <c r="D13" s="5" t="n">
        <v>622428</v>
      </c>
      <c r="E13" s="5" t="n">
        <v>34187</v>
      </c>
      <c r="F13" s="5" t="n">
        <v>-6699</v>
      </c>
      <c r="G13" s="5" t="n">
        <v>649926</v>
      </c>
      <c r="H13" s="5" t="n">
        <v>10102</v>
      </c>
    </row>
    <row r="14">
      <c r="A14" s="4" t="inlineStr">
        <is>
          <t>Balance, shares at Sep. 30, 2023</t>
        </is>
      </c>
      <c r="B14" s="4" t="inlineStr">
        <is>
          <t xml:space="preserve"> </t>
        </is>
      </c>
      <c r="C14" s="5" t="n">
        <v>1029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3</t>
        </is>
      </c>
      <c r="B15" s="5" t="n">
        <v>658691</v>
      </c>
      <c r="C15" s="6" t="n">
        <v>10</v>
      </c>
      <c r="D15" s="5" t="n">
        <v>614671</v>
      </c>
      <c r="E15" s="5" t="n">
        <v>37266</v>
      </c>
      <c r="F15" s="5" t="n">
        <v>-3761</v>
      </c>
      <c r="G15" s="5" t="n">
        <v>648186</v>
      </c>
      <c r="H15" s="5" t="n">
        <v>10505</v>
      </c>
    </row>
    <row r="16">
      <c r="A16" s="4" t="inlineStr">
        <is>
          <t>Balance, shares at Jun. 30, 2023</t>
        </is>
      </c>
      <c r="B16" s="4" t="inlineStr">
        <is>
          <t xml:space="preserve"> </t>
        </is>
      </c>
      <c r="C16" s="5" t="n">
        <v>1027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000</v>
      </c>
      <c r="C17" s="4" t="inlineStr">
        <is>
          <t xml:space="preserve"> </t>
        </is>
      </c>
      <c r="D17" s="4" t="inlineStr">
        <is>
          <t xml:space="preserve"> </t>
        </is>
      </c>
      <c r="E17" s="5" t="n">
        <v>-3079</v>
      </c>
      <c r="F17" s="4" t="inlineStr">
        <is>
          <t xml:space="preserve"> </t>
        </is>
      </c>
      <c r="G17" s="5" t="n">
        <v>-3079</v>
      </c>
      <c r="H17" s="5" t="n">
        <v>79</v>
      </c>
    </row>
    <row r="18">
      <c r="A18" s="4" t="inlineStr">
        <is>
          <t>Other comprehensive income (loss)</t>
        </is>
      </c>
      <c r="B18" s="5" t="n">
        <v>-3020</v>
      </c>
      <c r="C18" s="4" t="inlineStr">
        <is>
          <t xml:space="preserve"> </t>
        </is>
      </c>
      <c r="D18" s="4" t="inlineStr">
        <is>
          <t xml:space="preserve"> </t>
        </is>
      </c>
      <c r="E18" s="4" t="inlineStr">
        <is>
          <t xml:space="preserve"> </t>
        </is>
      </c>
      <c r="F18" s="5" t="n">
        <v>-2938</v>
      </c>
      <c r="G18" s="5" t="n">
        <v>-2938</v>
      </c>
      <c r="H18" s="5" t="n">
        <v>-82</v>
      </c>
    </row>
    <row r="19">
      <c r="A19" s="4" t="inlineStr">
        <is>
          <t>Dividend paid to nonredeemable noncontrolling interest</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5" t="n">
        <v>-400</v>
      </c>
    </row>
    <row r="20">
      <c r="A20" s="4" t="inlineStr">
        <is>
          <t>Issuance of common stock in connection with employee equity incentive plans</t>
        </is>
      </c>
      <c r="B20" s="5" t="n">
        <v>411</v>
      </c>
      <c r="C20" s="4" t="inlineStr">
        <is>
          <t xml:space="preserve"> </t>
        </is>
      </c>
      <c r="D20" s="5" t="n">
        <v>411</v>
      </c>
      <c r="E20" s="4" t="inlineStr">
        <is>
          <t xml:space="preserve"> </t>
        </is>
      </c>
      <c r="F20" s="4" t="inlineStr">
        <is>
          <t xml:space="preserve"> </t>
        </is>
      </c>
      <c r="G20" s="5" t="n">
        <v>411</v>
      </c>
      <c r="H20" s="4" t="inlineStr">
        <is>
          <t xml:space="preserve"> </t>
        </is>
      </c>
    </row>
    <row r="21">
      <c r="A21" s="4" t="inlineStr">
        <is>
          <t>Issuance of common stock in connection with employee equity incentive plans, shares</t>
        </is>
      </c>
      <c r="B21" s="4" t="inlineStr">
        <is>
          <t xml:space="preserve"> </t>
        </is>
      </c>
      <c r="C21" s="5" t="n">
        <v>2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withheld related to net share settlement</t>
        </is>
      </c>
      <c r="B22" s="5" t="n">
        <v>-531</v>
      </c>
      <c r="C22" s="4" t="inlineStr">
        <is>
          <t xml:space="preserve"> </t>
        </is>
      </c>
      <c r="D22" s="5" t="n">
        <v>-531</v>
      </c>
      <c r="E22" s="4" t="inlineStr">
        <is>
          <t xml:space="preserve"> </t>
        </is>
      </c>
      <c r="F22" s="4" t="inlineStr">
        <is>
          <t xml:space="preserve"> </t>
        </is>
      </c>
      <c r="G22" s="5" t="n">
        <v>-531</v>
      </c>
      <c r="H22" s="4" t="inlineStr">
        <is>
          <t xml:space="preserve"> </t>
        </is>
      </c>
    </row>
    <row r="23">
      <c r="A23" s="4" t="inlineStr">
        <is>
          <t>Shares withheld related to net share settlement, shares</t>
        </is>
      </c>
      <c r="B23" s="4" t="inlineStr">
        <is>
          <t xml:space="preserve"> </t>
        </is>
      </c>
      <c r="C23" s="5" t="n">
        <v>-3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7877</v>
      </c>
      <c r="C24" s="4" t="inlineStr">
        <is>
          <t xml:space="preserve"> </t>
        </is>
      </c>
      <c r="D24" s="5" t="n">
        <v>7877</v>
      </c>
      <c r="E24" s="4" t="inlineStr">
        <is>
          <t xml:space="preserve"> </t>
        </is>
      </c>
      <c r="F24" s="4" t="inlineStr">
        <is>
          <t xml:space="preserve"> </t>
        </is>
      </c>
      <c r="G24" s="5" t="n">
        <v>7877</v>
      </c>
      <c r="H24" s="4" t="inlineStr">
        <is>
          <t xml:space="preserve"> </t>
        </is>
      </c>
    </row>
    <row r="25">
      <c r="A25" s="4" t="inlineStr">
        <is>
          <t>Balance at Sep. 30, 2023</t>
        </is>
      </c>
      <c r="B25" s="5" t="n">
        <v>660028</v>
      </c>
      <c r="C25" s="6" t="n">
        <v>10</v>
      </c>
      <c r="D25" s="5" t="n">
        <v>622428</v>
      </c>
      <c r="E25" s="5" t="n">
        <v>34187</v>
      </c>
      <c r="F25" s="5" t="n">
        <v>-6699</v>
      </c>
      <c r="G25" s="5" t="n">
        <v>649926</v>
      </c>
      <c r="H25" s="5" t="n">
        <v>10102</v>
      </c>
    </row>
    <row r="26">
      <c r="A26" s="4" t="inlineStr">
        <is>
          <t>Balance, shares at Sep. 30, 2023</t>
        </is>
      </c>
      <c r="B26" s="4" t="inlineStr">
        <is>
          <t xml:space="preserve"> </t>
        </is>
      </c>
      <c r="C26" s="5" t="n">
        <v>10296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3</t>
        </is>
      </c>
      <c r="B27" s="5" t="n">
        <v>678043</v>
      </c>
      <c r="C27" s="6" t="n">
        <v>10</v>
      </c>
      <c r="D27" s="5" t="n">
        <v>630642</v>
      </c>
      <c r="E27" s="5" t="n">
        <v>40410</v>
      </c>
      <c r="F27" s="5" t="n">
        <v>-3487</v>
      </c>
      <c r="G27" s="5" t="n">
        <v>667575</v>
      </c>
      <c r="H27" s="5" t="n">
        <v>10468</v>
      </c>
    </row>
    <row r="28">
      <c r="A28" s="4" t="inlineStr">
        <is>
          <t>Balance, shares at Dec. 31, 2023</t>
        </is>
      </c>
      <c r="B28" s="4" t="inlineStr">
        <is>
          <t xml:space="preserve"> </t>
        </is>
      </c>
      <c r="C28" s="5" t="n">
        <v>10325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86960</v>
      </c>
      <c r="C29" s="4" t="inlineStr">
        <is>
          <t xml:space="preserve"> </t>
        </is>
      </c>
      <c r="D29" s="4" t="inlineStr">
        <is>
          <t xml:space="preserve"> </t>
        </is>
      </c>
      <c r="E29" s="5" t="n">
        <v>-87467</v>
      </c>
      <c r="F29" s="4" t="inlineStr">
        <is>
          <t xml:space="preserve"> </t>
        </is>
      </c>
      <c r="G29" s="5" t="n">
        <v>-87467</v>
      </c>
      <c r="H29" s="5" t="n">
        <v>507</v>
      </c>
    </row>
    <row r="30">
      <c r="A30" s="4" t="inlineStr">
        <is>
          <t>Other comprehensive income (loss)</t>
        </is>
      </c>
      <c r="B30" s="5" t="n">
        <v>2641</v>
      </c>
      <c r="C30" s="4" t="inlineStr">
        <is>
          <t xml:space="preserve"> </t>
        </is>
      </c>
      <c r="D30" s="4" t="inlineStr">
        <is>
          <t xml:space="preserve"> </t>
        </is>
      </c>
      <c r="E30" s="4" t="inlineStr">
        <is>
          <t xml:space="preserve"> </t>
        </is>
      </c>
      <c r="F30" s="5" t="n">
        <v>2779</v>
      </c>
      <c r="G30" s="5" t="n">
        <v>2779</v>
      </c>
      <c r="H30" s="5" t="n">
        <v>-138</v>
      </c>
    </row>
    <row r="31">
      <c r="A31" s="4" t="inlineStr">
        <is>
          <t>Change in redemption value of redeemable noncontrolling interest</t>
        </is>
      </c>
      <c r="B31" s="5" t="n">
        <v>-13044</v>
      </c>
      <c r="C31" s="4" t="inlineStr">
        <is>
          <t xml:space="preserve"> </t>
        </is>
      </c>
      <c r="D31" s="4" t="inlineStr">
        <is>
          <t xml:space="preserve"> </t>
        </is>
      </c>
      <c r="E31" s="5" t="n">
        <v>-13044</v>
      </c>
      <c r="F31" s="4" t="inlineStr">
        <is>
          <t xml:space="preserve"> </t>
        </is>
      </c>
      <c r="G31" s="5" t="n">
        <v>-13044</v>
      </c>
      <c r="H31" s="4" t="inlineStr">
        <is>
          <t xml:space="preserve"> </t>
        </is>
      </c>
    </row>
    <row r="32">
      <c r="A32" s="4" t="inlineStr">
        <is>
          <t>Dividend paid to nonredeemable noncontrolling interest</t>
        </is>
      </c>
      <c r="B32" s="5" t="n">
        <v>-1860</v>
      </c>
      <c r="C32" s="4" t="inlineStr">
        <is>
          <t xml:space="preserve"> </t>
        </is>
      </c>
      <c r="D32" s="4" t="inlineStr">
        <is>
          <t xml:space="preserve"> </t>
        </is>
      </c>
      <c r="E32" s="4" t="inlineStr">
        <is>
          <t xml:space="preserve"> </t>
        </is>
      </c>
      <c r="F32" s="4" t="inlineStr">
        <is>
          <t xml:space="preserve"> </t>
        </is>
      </c>
      <c r="G32" s="4" t="inlineStr">
        <is>
          <t xml:space="preserve"> </t>
        </is>
      </c>
      <c r="H32" s="5" t="n">
        <v>-1860</v>
      </c>
    </row>
    <row r="33">
      <c r="A33" s="4" t="inlineStr">
        <is>
          <t>Issuance of common stock in connection with employee equity incentive plans</t>
        </is>
      </c>
      <c r="B33" s="5" t="n">
        <v>5110</v>
      </c>
      <c r="C33" s="4" t="inlineStr">
        <is>
          <t xml:space="preserve"> </t>
        </is>
      </c>
      <c r="D33" s="5" t="n">
        <v>5110</v>
      </c>
      <c r="E33" s="4" t="inlineStr">
        <is>
          <t xml:space="preserve"> </t>
        </is>
      </c>
      <c r="F33" s="4" t="inlineStr">
        <is>
          <t xml:space="preserve"> </t>
        </is>
      </c>
      <c r="G33" s="5" t="n">
        <v>5110</v>
      </c>
      <c r="H33" s="4" t="inlineStr">
        <is>
          <t xml:space="preserve"> </t>
        </is>
      </c>
    </row>
    <row r="34">
      <c r="A34" s="4" t="inlineStr">
        <is>
          <t>Issuance of common stock in connection with employee equity incentive plans, shares</t>
        </is>
      </c>
      <c r="B34" s="4" t="inlineStr">
        <is>
          <t xml:space="preserve"> </t>
        </is>
      </c>
      <c r="C34" s="5" t="n">
        <v>148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withheld related to net share settlement</t>
        </is>
      </c>
      <c r="B35" s="5" t="n">
        <v>-562</v>
      </c>
      <c r="C35" s="4" t="inlineStr">
        <is>
          <t xml:space="preserve"> </t>
        </is>
      </c>
      <c r="D35" s="5" t="n">
        <v>-562</v>
      </c>
      <c r="E35" s="4" t="inlineStr">
        <is>
          <t xml:space="preserve"> </t>
        </is>
      </c>
      <c r="F35" s="4" t="inlineStr">
        <is>
          <t xml:space="preserve"> </t>
        </is>
      </c>
      <c r="G35" s="5" t="n">
        <v>-562</v>
      </c>
      <c r="H35" s="4" t="inlineStr">
        <is>
          <t xml:space="preserve"> </t>
        </is>
      </c>
    </row>
    <row r="36">
      <c r="A36" s="4" t="inlineStr">
        <is>
          <t>Shares withheld related to net share settlement, shares</t>
        </is>
      </c>
      <c r="B36" s="4" t="inlineStr">
        <is>
          <t xml:space="preserve"> </t>
        </is>
      </c>
      <c r="C36" s="5" t="n">
        <v>-4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23132</v>
      </c>
      <c r="C37" s="4" t="inlineStr">
        <is>
          <t xml:space="preserve"> </t>
        </is>
      </c>
      <c r="D37" s="5" t="n">
        <v>23132</v>
      </c>
      <c r="E37" s="4" t="inlineStr">
        <is>
          <t xml:space="preserve"> </t>
        </is>
      </c>
      <c r="F37" s="4" t="inlineStr">
        <is>
          <t xml:space="preserve"> </t>
        </is>
      </c>
      <c r="G37" s="5" t="n">
        <v>23132</v>
      </c>
      <c r="H37" s="4" t="inlineStr">
        <is>
          <t xml:space="preserve"> </t>
        </is>
      </c>
    </row>
    <row r="38">
      <c r="A38" s="4" t="inlineStr">
        <is>
          <t>Purchase of additional ownership interest</t>
        </is>
      </c>
      <c r="B38" s="5" t="n">
        <v>512</v>
      </c>
      <c r="C38" s="4" t="inlineStr">
        <is>
          <t xml:space="preserve"> </t>
        </is>
      </c>
      <c r="D38" s="5" t="n">
        <v>1573</v>
      </c>
      <c r="E38" s="4" t="inlineStr">
        <is>
          <t xml:space="preserve"> </t>
        </is>
      </c>
      <c r="F38" s="5" t="n">
        <v>-612</v>
      </c>
      <c r="G38" s="5" t="n">
        <v>961</v>
      </c>
      <c r="H38" s="5" t="n">
        <v>-449</v>
      </c>
    </row>
    <row r="39">
      <c r="A39" s="4" t="inlineStr">
        <is>
          <t>Reclassification to temporary equity</t>
        </is>
      </c>
      <c r="B39" s="5" t="n">
        <v>-8528</v>
      </c>
      <c r="C39" s="4" t="inlineStr">
        <is>
          <t xml:space="preserve"> </t>
        </is>
      </c>
      <c r="D39" s="4" t="inlineStr">
        <is>
          <t xml:space="preserve"> </t>
        </is>
      </c>
      <c r="E39" s="4" t="inlineStr">
        <is>
          <t xml:space="preserve"> </t>
        </is>
      </c>
      <c r="F39" s="4" t="inlineStr">
        <is>
          <t xml:space="preserve"> </t>
        </is>
      </c>
      <c r="G39" s="4" t="inlineStr">
        <is>
          <t xml:space="preserve"> </t>
        </is>
      </c>
      <c r="H39" s="5" t="n">
        <v>-8528</v>
      </c>
    </row>
    <row r="40">
      <c r="A40" s="4" t="inlineStr">
        <is>
          <t>Balance at Sep. 30, 2024</t>
        </is>
      </c>
      <c r="B40" s="5" t="n">
        <v>598484</v>
      </c>
      <c r="C40" s="6" t="n">
        <v>10</v>
      </c>
      <c r="D40" s="5" t="n">
        <v>659895</v>
      </c>
      <c r="E40" s="5" t="n">
        <v>-60101</v>
      </c>
      <c r="F40" s="5" t="n">
        <v>-1320</v>
      </c>
      <c r="G40" s="5" t="n">
        <v>598484</v>
      </c>
      <c r="H40" s="4" t="inlineStr">
        <is>
          <t xml:space="preserve"> </t>
        </is>
      </c>
    </row>
    <row r="41">
      <c r="A41" s="4" t="inlineStr">
        <is>
          <t>Balance, shares at Sep. 30, 2024</t>
        </is>
      </c>
      <c r="B41" s="4" t="inlineStr">
        <is>
          <t xml:space="preserve"> </t>
        </is>
      </c>
      <c r="C41" s="5" t="n">
        <v>10469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Jun. 30, 2024</t>
        </is>
      </c>
      <c r="B42" s="5" t="n">
        <v>652762</v>
      </c>
      <c r="C42" s="6" t="n">
        <v>10</v>
      </c>
      <c r="D42" s="5" t="n">
        <v>649235</v>
      </c>
      <c r="E42" s="5" t="n">
        <v>-1709</v>
      </c>
      <c r="F42" s="5" t="n">
        <v>-4807</v>
      </c>
      <c r="G42" s="5" t="n">
        <v>642729</v>
      </c>
      <c r="H42" s="5" t="n">
        <v>10033</v>
      </c>
    </row>
    <row r="43">
      <c r="A43" s="4" t="inlineStr">
        <is>
          <t>Balance, shares at Jun. 30, 2024</t>
        </is>
      </c>
      <c r="B43" s="4" t="inlineStr">
        <is>
          <t xml:space="preserve"> </t>
        </is>
      </c>
      <c r="C43" s="5" t="n">
        <v>10407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51700</v>
      </c>
      <c r="C44" s="4" t="inlineStr">
        <is>
          <t xml:space="preserve"> </t>
        </is>
      </c>
      <c r="D44" s="4" t="inlineStr">
        <is>
          <t xml:space="preserve"> </t>
        </is>
      </c>
      <c r="E44" s="5" t="n">
        <v>-51708</v>
      </c>
      <c r="F44" s="4" t="inlineStr">
        <is>
          <t xml:space="preserve"> </t>
        </is>
      </c>
      <c r="G44" s="5" t="n">
        <v>-51708</v>
      </c>
      <c r="H44" s="5" t="n">
        <v>8</v>
      </c>
    </row>
    <row r="45">
      <c r="A45" s="4" t="inlineStr">
        <is>
          <t>Other comprehensive income (loss)</t>
        </is>
      </c>
      <c r="B45" s="5" t="n">
        <v>4095</v>
      </c>
      <c r="C45" s="4" t="inlineStr">
        <is>
          <t xml:space="preserve"> </t>
        </is>
      </c>
      <c r="D45" s="4" t="inlineStr">
        <is>
          <t xml:space="preserve"> </t>
        </is>
      </c>
      <c r="E45" s="4" t="inlineStr">
        <is>
          <t xml:space="preserve"> </t>
        </is>
      </c>
      <c r="F45" s="5" t="n">
        <v>4099</v>
      </c>
      <c r="G45" s="5" t="n">
        <v>4099</v>
      </c>
      <c r="H45" s="5" t="n">
        <v>-4</v>
      </c>
    </row>
    <row r="46">
      <c r="A46" s="4" t="inlineStr">
        <is>
          <t>Change in redemption value of redeemable noncontrolling interest</t>
        </is>
      </c>
      <c r="B46" s="5" t="n">
        <v>-6684</v>
      </c>
      <c r="C46" s="4" t="inlineStr">
        <is>
          <t xml:space="preserve"> </t>
        </is>
      </c>
      <c r="D46" s="4" t="inlineStr">
        <is>
          <t xml:space="preserve"> </t>
        </is>
      </c>
      <c r="E46" s="5" t="n">
        <v>-6684</v>
      </c>
      <c r="F46" s="4" t="inlineStr">
        <is>
          <t xml:space="preserve"> </t>
        </is>
      </c>
      <c r="G46" s="5" t="n">
        <v>-6684</v>
      </c>
      <c r="H46" s="4" t="inlineStr">
        <is>
          <t xml:space="preserve"> </t>
        </is>
      </c>
    </row>
    <row r="47">
      <c r="A47" s="4" t="inlineStr">
        <is>
          <t>Dividend paid to nonredeemable noncontrolling interest</t>
        </is>
      </c>
      <c r="B47" s="5" t="n">
        <v>-1060</v>
      </c>
      <c r="C47" s="4" t="inlineStr">
        <is>
          <t xml:space="preserve"> </t>
        </is>
      </c>
      <c r="D47" s="4" t="inlineStr">
        <is>
          <t xml:space="preserve"> </t>
        </is>
      </c>
      <c r="E47" s="4" t="inlineStr">
        <is>
          <t xml:space="preserve"> </t>
        </is>
      </c>
      <c r="F47" s="4" t="inlineStr">
        <is>
          <t xml:space="preserve"> </t>
        </is>
      </c>
      <c r="G47" s="4" t="inlineStr">
        <is>
          <t xml:space="preserve"> </t>
        </is>
      </c>
      <c r="H47" s="5" t="n">
        <v>-1060</v>
      </c>
    </row>
    <row r="48">
      <c r="A48" s="4" t="inlineStr">
        <is>
          <t>Issuance of common stock in connection with employee equity incentive plans</t>
        </is>
      </c>
      <c r="B48" s="5" t="n">
        <v>1810</v>
      </c>
      <c r="C48" s="4" t="inlineStr">
        <is>
          <t xml:space="preserve"> </t>
        </is>
      </c>
      <c r="D48" s="5" t="n">
        <v>1810</v>
      </c>
      <c r="E48" s="4" t="inlineStr">
        <is>
          <t xml:space="preserve"> </t>
        </is>
      </c>
      <c r="F48" s="4" t="inlineStr">
        <is>
          <t xml:space="preserve"> </t>
        </is>
      </c>
      <c r="G48" s="5" t="n">
        <v>1810</v>
      </c>
      <c r="H48" s="4" t="inlineStr">
        <is>
          <t xml:space="preserve"> </t>
        </is>
      </c>
    </row>
    <row r="49">
      <c r="A49" s="4" t="inlineStr">
        <is>
          <t>Issuance of common stock in connection with employee equity incentive plans, shares</t>
        </is>
      </c>
      <c r="B49" s="4" t="inlineStr">
        <is>
          <t xml:space="preserve"> </t>
        </is>
      </c>
      <c r="C49" s="5" t="n">
        <v>63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withheld related to net share settlement</t>
        </is>
      </c>
      <c r="B50" s="5" t="n">
        <v>-147</v>
      </c>
      <c r="C50" s="4" t="inlineStr">
        <is>
          <t xml:space="preserve"> </t>
        </is>
      </c>
      <c r="D50" s="5" t="n">
        <v>-147</v>
      </c>
      <c r="E50" s="4" t="inlineStr">
        <is>
          <t xml:space="preserve"> </t>
        </is>
      </c>
      <c r="F50" s="4" t="inlineStr">
        <is>
          <t xml:space="preserve"> </t>
        </is>
      </c>
      <c r="G50" s="5" t="n">
        <v>-147</v>
      </c>
      <c r="H50" s="4" t="inlineStr">
        <is>
          <t xml:space="preserve"> </t>
        </is>
      </c>
    </row>
    <row r="51">
      <c r="A51" s="4" t="inlineStr">
        <is>
          <t>Shares withheld related to net share settlement, shares</t>
        </is>
      </c>
      <c r="B51" s="4" t="inlineStr">
        <is>
          <t xml:space="preserve"> </t>
        </is>
      </c>
      <c r="C51" s="5" t="n">
        <v>-1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t>
        </is>
      </c>
      <c r="B52" s="5" t="n">
        <v>7424</v>
      </c>
      <c r="C52" s="4" t="inlineStr">
        <is>
          <t xml:space="preserve"> </t>
        </is>
      </c>
      <c r="D52" s="5" t="n">
        <v>7424</v>
      </c>
      <c r="E52" s="4" t="inlineStr">
        <is>
          <t xml:space="preserve"> </t>
        </is>
      </c>
      <c r="F52" s="4" t="inlineStr">
        <is>
          <t xml:space="preserve"> </t>
        </is>
      </c>
      <c r="G52" s="5" t="n">
        <v>7424</v>
      </c>
      <c r="H52" s="4" t="inlineStr">
        <is>
          <t xml:space="preserve"> </t>
        </is>
      </c>
    </row>
    <row r="53">
      <c r="A53" s="4" t="inlineStr">
        <is>
          <t>Purchase of additional ownership interest</t>
        </is>
      </c>
      <c r="B53" s="5" t="n">
        <v>512</v>
      </c>
      <c r="C53" s="4" t="inlineStr">
        <is>
          <t xml:space="preserve"> </t>
        </is>
      </c>
      <c r="D53" s="5" t="n">
        <v>1573</v>
      </c>
      <c r="E53" s="4" t="inlineStr">
        <is>
          <t xml:space="preserve"> </t>
        </is>
      </c>
      <c r="F53" s="5" t="n">
        <v>-612</v>
      </c>
      <c r="G53" s="5" t="n">
        <v>961</v>
      </c>
      <c r="H53" s="5" t="n">
        <v>-449</v>
      </c>
    </row>
    <row r="54">
      <c r="A54" s="4" t="inlineStr">
        <is>
          <t>Reclassification to temporary equity</t>
        </is>
      </c>
      <c r="B54" s="5" t="n">
        <v>-8528</v>
      </c>
      <c r="C54" s="4" t="inlineStr">
        <is>
          <t xml:space="preserve"> </t>
        </is>
      </c>
      <c r="D54" s="4" t="inlineStr">
        <is>
          <t xml:space="preserve"> </t>
        </is>
      </c>
      <c r="E54" s="4" t="inlineStr">
        <is>
          <t xml:space="preserve"> </t>
        </is>
      </c>
      <c r="F54" s="4" t="inlineStr">
        <is>
          <t xml:space="preserve"> </t>
        </is>
      </c>
      <c r="G54" s="4" t="inlineStr">
        <is>
          <t xml:space="preserve"> </t>
        </is>
      </c>
      <c r="H54" s="6" t="n">
        <v>-8528</v>
      </c>
    </row>
    <row r="55">
      <c r="A55" s="4" t="inlineStr">
        <is>
          <t>Balance at Sep. 30, 2024</t>
        </is>
      </c>
      <c r="B55" s="6" t="n">
        <v>598484</v>
      </c>
      <c r="C55" s="6" t="n">
        <v>10</v>
      </c>
      <c r="D55" s="6" t="n">
        <v>659895</v>
      </c>
      <c r="E55" s="6" t="n">
        <v>-60101</v>
      </c>
      <c r="F55" s="6" t="n">
        <v>-1320</v>
      </c>
      <c r="G55" s="6" t="n">
        <v>598484</v>
      </c>
      <c r="H55" s="4" t="inlineStr">
        <is>
          <t xml:space="preserve"> </t>
        </is>
      </c>
    </row>
    <row r="56">
      <c r="A56" s="4" t="inlineStr">
        <is>
          <t>Balance, shares at Sep. 30, 2024</t>
        </is>
      </c>
      <c r="B56" s="4" t="inlineStr">
        <is>
          <t xml:space="preserve"> </t>
        </is>
      </c>
      <c r="C56" s="5" t="n">
        <v>104690</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Redeemable Noncontrolling Interest ("RNCI") - Additional Information (Details) - USD ($)</t>
        </is>
      </c>
      <c r="C1" s="2" t="inlineStr">
        <is>
          <t>3 Months Ended</t>
        </is>
      </c>
    </row>
    <row r="2">
      <c r="B2" s="2" t="inlineStr">
        <is>
          <t>Jul. 01, 2024</t>
        </is>
      </c>
      <c r="C2" s="2" t="inlineStr">
        <is>
          <t>Sep. 30, 2024</t>
        </is>
      </c>
      <c r="D2" s="2" t="inlineStr">
        <is>
          <t>Dec. 31, 2024</t>
        </is>
      </c>
      <c r="E2" s="2" t="inlineStr">
        <is>
          <t>Jun. 30, 2024</t>
        </is>
      </c>
      <c r="F2" s="2" t="inlineStr">
        <is>
          <t>Dec. 31, 2023</t>
        </is>
      </c>
      <c r="G2" s="2" t="inlineStr">
        <is>
          <t>Jan. 0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t>
        </is>
      </c>
      <c r="B4" s="4" t="inlineStr">
        <is>
          <t xml:space="preserve"> </t>
        </is>
      </c>
      <c r="C4" s="6" t="n">
        <v>14387000</v>
      </c>
      <c r="D4" s="4" t="inlineStr">
        <is>
          <t xml:space="preserve"> </t>
        </is>
      </c>
      <c r="E4" s="4" t="inlineStr">
        <is>
          <t xml:space="preserve"> </t>
        </is>
      </c>
      <c r="F4" s="6" t="n">
        <v>15937000</v>
      </c>
      <c r="G4" s="4" t="inlineStr">
        <is>
          <t xml:space="preserve"> </t>
        </is>
      </c>
    </row>
    <row r="5">
      <c r="A5" s="4" t="inlineStr">
        <is>
          <t>Nonredeemable noncontrolling interest carrying value</t>
        </is>
      </c>
      <c r="B5" s="4" t="inlineStr">
        <is>
          <t xml:space="preserve"> </t>
        </is>
      </c>
      <c r="C5" s="5" t="n">
        <v>0</v>
      </c>
      <c r="D5" s="4" t="inlineStr">
        <is>
          <t xml:space="preserve"> </t>
        </is>
      </c>
      <c r="E5" s="4" t="inlineStr">
        <is>
          <t xml:space="preserve"> </t>
        </is>
      </c>
      <c r="F5" s="5" t="n">
        <v>10468000</v>
      </c>
      <c r="G5" s="4" t="inlineStr">
        <is>
          <t xml:space="preserve"> </t>
        </is>
      </c>
    </row>
    <row r="6">
      <c r="A6" s="4" t="inlineStr">
        <is>
          <t>Call Option | Maximum | IDisplay Sel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t>
        </is>
      </c>
      <c r="B8" s="10" t="n">
        <v>0.19</v>
      </c>
      <c r="C8" s="4" t="inlineStr">
        <is>
          <t xml:space="preserve"> </t>
        </is>
      </c>
      <c r="D8" s="4" t="inlineStr">
        <is>
          <t xml:space="preserve"> </t>
        </is>
      </c>
      <c r="E8" s="4" t="inlineStr">
        <is>
          <t xml:space="preserve"> </t>
        </is>
      </c>
      <c r="F8" s="4" t="inlineStr">
        <is>
          <t xml:space="preserve"> </t>
        </is>
      </c>
      <c r="G8" s="10" t="n">
        <v>0.29</v>
      </c>
    </row>
    <row r="9">
      <c r="A9" s="4" t="inlineStr">
        <is>
          <t>SPAA | IDisplay Sell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t>
        </is>
      </c>
      <c r="B11" s="4" t="inlineStr">
        <is>
          <t xml:space="preserve"> </t>
        </is>
      </c>
      <c r="C11" s="4" t="inlineStr">
        <is>
          <t xml:space="preserve"> </t>
        </is>
      </c>
      <c r="D11" s="4" t="inlineStr">
        <is>
          <t xml:space="preserve"> </t>
        </is>
      </c>
      <c r="E11" s="10" t="n">
        <v>0.49</v>
      </c>
      <c r="F11" s="4" t="inlineStr">
        <is>
          <t xml:space="preserve"> </t>
        </is>
      </c>
      <c r="G11" s="4" t="inlineStr">
        <is>
          <t xml:space="preserve"> </t>
        </is>
      </c>
    </row>
    <row r="12">
      <c r="A12" s="4" t="inlineStr">
        <is>
          <t>Second Anniversary | Call Option | Maximum | IDisplay Sell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t>
        </is>
      </c>
      <c r="B14" s="10" t="n">
        <v>0.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Display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quity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10" t="n">
        <v>0.51</v>
      </c>
    </row>
    <row r="18">
      <c r="A18" s="4" t="inlineStr">
        <is>
          <t>Redeemable noncontrolling interest</t>
        </is>
      </c>
      <c r="B18" s="4" t="inlineStr">
        <is>
          <t xml:space="preserve"> </t>
        </is>
      </c>
      <c r="C18" s="5" t="n">
        <v>14400000</v>
      </c>
      <c r="D18" s="4" t="inlineStr">
        <is>
          <t xml:space="preserve"> </t>
        </is>
      </c>
      <c r="E18" s="4" t="inlineStr">
        <is>
          <t xml:space="preserve"> </t>
        </is>
      </c>
      <c r="F18" s="6" t="n">
        <v>15900000</v>
      </c>
      <c r="G18" s="4" t="inlineStr">
        <is>
          <t xml:space="preserve"> </t>
        </is>
      </c>
    </row>
    <row r="19">
      <c r="A19" s="4" t="inlineStr">
        <is>
          <t>Nonredeemable noncontrolling interest carrying value</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IDisplay Technology | IDisplay Sell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t>
        </is>
      </c>
      <c r="B22" s="10" t="n">
        <v>0.19</v>
      </c>
      <c r="C22" s="10" t="n">
        <v>0.19</v>
      </c>
      <c r="D22" s="4" t="inlineStr">
        <is>
          <t xml:space="preserve"> </t>
        </is>
      </c>
      <c r="E22" s="4" t="inlineStr">
        <is>
          <t xml:space="preserve"> </t>
        </is>
      </c>
      <c r="F22" s="10" t="n">
        <v>0.29</v>
      </c>
      <c r="G22" s="4" t="inlineStr">
        <is>
          <t xml:space="preserve"> </t>
        </is>
      </c>
    </row>
    <row r="23">
      <c r="A23" s="4" t="inlineStr">
        <is>
          <t>IDisplay Technology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redeemable noncontrolling interest</t>
        </is>
      </c>
      <c r="B25" s="4" t="inlineStr">
        <is>
          <t xml:space="preserve"> </t>
        </is>
      </c>
      <c r="C25" s="4" t="inlineStr">
        <is>
          <t xml:space="preserve"> </t>
        </is>
      </c>
      <c r="D25" s="10" t="n">
        <v>0.2</v>
      </c>
      <c r="E25" s="4" t="inlineStr">
        <is>
          <t xml:space="preserve"> </t>
        </is>
      </c>
      <c r="F25" s="4" t="inlineStr">
        <is>
          <t xml:space="preserve"> </t>
        </is>
      </c>
      <c r="G25" s="4" t="inlineStr">
        <is>
          <t xml:space="preserve"> </t>
        </is>
      </c>
    </row>
    <row r="26">
      <c r="A26" s="4" t="inlineStr">
        <is>
          <t>Nonredeemable noncontrolling interest carrying value</t>
        </is>
      </c>
      <c r="B26" s="4" t="inlineStr">
        <is>
          <t xml:space="preserve"> </t>
        </is>
      </c>
      <c r="C26" s="4" t="inlineStr">
        <is>
          <t xml:space="preserve"> </t>
        </is>
      </c>
      <c r="D26" s="6" t="n">
        <v>10500000</v>
      </c>
      <c r="E26" s="4" t="inlineStr">
        <is>
          <t xml:space="preserve"> </t>
        </is>
      </c>
      <c r="F26" s="4" t="inlineStr">
        <is>
          <t xml:space="preserve"> </t>
        </is>
      </c>
      <c r="G26" s="4" t="inlineStr">
        <is>
          <t xml:space="preserve"> </t>
        </is>
      </c>
    </row>
    <row r="27">
      <c r="A27" s="4" t="inlineStr">
        <is>
          <t>IDisplay Technology | SPA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execution date</t>
        </is>
      </c>
      <c r="B29" s="4" t="inlineStr">
        <is>
          <t>Jul.  01,  2024</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percentage of additional ownership stake acquired</t>
        </is>
      </c>
      <c r="B30" s="10" t="n">
        <v>0.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percentage of ownership stake acquired</t>
        </is>
      </c>
      <c r="B31" s="10" t="n">
        <v>0.8100000000000001</v>
      </c>
      <c r="C31" s="4" t="inlineStr">
        <is>
          <t xml:space="preserve"> </t>
        </is>
      </c>
      <c r="D31" s="4" t="inlineStr">
        <is>
          <t xml:space="preserve"> </t>
        </is>
      </c>
      <c r="E31" s="10" t="n">
        <v>0.51</v>
      </c>
      <c r="F31" s="4" t="inlineStr">
        <is>
          <t xml:space="preserve"> </t>
        </is>
      </c>
      <c r="G31" s="4" t="inlineStr">
        <is>
          <t xml:space="preserve"> </t>
        </is>
      </c>
    </row>
    <row r="32">
      <c r="A32" s="4" t="inlineStr">
        <is>
          <t>Business acquisition closing conditions date</t>
        </is>
      </c>
      <c r="B32" s="4" t="inlineStr">
        <is>
          <t>Jul.  08,  2024</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cash consideration paid</t>
        </is>
      </c>
      <c r="B33" s="6" t="n">
        <v>198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ll option purchase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acquisition cash consideration net deficit</t>
        </is>
      </c>
      <c r="B35" s="4" t="inlineStr">
        <is>
          <t xml:space="preserve"> </t>
        </is>
      </c>
      <c r="C35" s="6" t="n">
        <v>1600000</v>
      </c>
      <c r="D35" s="4" t="inlineStr">
        <is>
          <t xml:space="preserve"> </t>
        </is>
      </c>
      <c r="E35" s="4" t="inlineStr">
        <is>
          <t xml:space="preserve"> </t>
        </is>
      </c>
      <c r="F35" s="4" t="inlineStr">
        <is>
          <t xml:space="preserve"> </t>
        </is>
      </c>
      <c r="G35" s="4" t="inlineStr">
        <is>
          <t xml:space="preserve"> </t>
        </is>
      </c>
    </row>
    <row r="36">
      <c r="A36" s="4" t="inlineStr">
        <is>
          <t>IDisplay Technology | SPAA | IDisplay Sell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controlling interest</t>
        </is>
      </c>
      <c r="B38" s="10" t="n">
        <v>0.1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Display Technology | SPAA | Pu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acquisition percentage of additional ownership stake acquired</t>
        </is>
      </c>
      <c r="B41" s="10" t="n">
        <v>0.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Display Technology | Fifth Anniversary [Member] | Put Option | Maximum | IDisplay Sell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ontrolling interest</t>
        </is>
      </c>
      <c r="B44" s="10" t="n">
        <v>0.19</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RNCI") - Schedule of Changes in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Amounts Attributable to Noncontrolling Interest,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667</v>
      </c>
      <c r="C4" s="6" t="n">
        <v>15231</v>
      </c>
      <c r="D4" s="6" t="n">
        <v>15937</v>
      </c>
      <c r="E4" s="6" t="n">
        <v>21367</v>
      </c>
    </row>
    <row r="5">
      <c r="A5" s="4" t="inlineStr">
        <is>
          <t>Share of net income</t>
        </is>
      </c>
      <c r="B5" s="5" t="n">
        <v>114</v>
      </c>
      <c r="C5" s="5" t="n">
        <v>114</v>
      </c>
      <c r="D5" s="5" t="n">
        <v>838</v>
      </c>
      <c r="E5" s="5" t="n">
        <v>566</v>
      </c>
    </row>
    <row r="6">
      <c r="A6" s="4" t="inlineStr">
        <is>
          <t>Share of other comprehensive income (loss)</t>
        </is>
      </c>
      <c r="B6" s="5" t="n">
        <v>48</v>
      </c>
      <c r="C6" s="5" t="n">
        <v>-118</v>
      </c>
      <c r="D6" s="5" t="n">
        <v>-146</v>
      </c>
      <c r="E6" s="5" t="n">
        <v>-171</v>
      </c>
    </row>
    <row r="7">
      <c r="A7" s="4" t="inlineStr">
        <is>
          <t>Dividend paid</t>
        </is>
      </c>
      <c r="B7" s="5" t="n">
        <v>-2202</v>
      </c>
      <c r="C7" s="5" t="n">
        <v>-580</v>
      </c>
      <c r="D7" s="5" t="n">
        <v>-3362</v>
      </c>
      <c r="E7" s="5" t="n">
        <v>-580</v>
      </c>
    </row>
    <row r="8">
      <c r="A8" s="4" t="inlineStr">
        <is>
          <t>Change in redemption value</t>
        </is>
      </c>
      <c r="B8" s="5" t="n">
        <v>6684</v>
      </c>
      <c r="C8" s="4" t="inlineStr">
        <is>
          <t xml:space="preserve"> </t>
        </is>
      </c>
      <c r="D8" s="5" t="n">
        <v>13044</v>
      </c>
      <c r="E8" s="5" t="n">
        <v>-6535</v>
      </c>
    </row>
    <row r="9">
      <c r="A9" s="4" t="inlineStr">
        <is>
          <t>Purchase of additional ownership interest</t>
        </is>
      </c>
      <c r="B9" s="5" t="n">
        <v>-20452</v>
      </c>
      <c r="C9" s="4" t="inlineStr">
        <is>
          <t xml:space="preserve"> </t>
        </is>
      </c>
      <c r="D9" s="5" t="n">
        <v>-20452</v>
      </c>
      <c r="E9" s="4" t="inlineStr">
        <is>
          <t xml:space="preserve"> </t>
        </is>
      </c>
    </row>
    <row r="10">
      <c r="A10" s="4" t="inlineStr">
        <is>
          <t>Other</t>
        </is>
      </c>
      <c r="B10" s="5" t="n">
        <v>8528</v>
      </c>
      <c r="C10" s="4" t="inlineStr">
        <is>
          <t xml:space="preserve"> </t>
        </is>
      </c>
      <c r="D10" s="5" t="n">
        <v>8528</v>
      </c>
      <c r="E10" s="4" t="inlineStr">
        <is>
          <t xml:space="preserve"> </t>
        </is>
      </c>
    </row>
    <row r="11">
      <c r="A11" s="4" t="inlineStr">
        <is>
          <t>Balance at end of period</t>
        </is>
      </c>
      <c r="B11" s="6" t="n">
        <v>14387</v>
      </c>
      <c r="C11" s="6" t="n">
        <v>14647</v>
      </c>
      <c r="D11" s="6" t="n">
        <v>14387</v>
      </c>
      <c r="E11" s="6" t="n">
        <v>146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RNCI") - Schedule of Changes in Redeemable Noncontrolling Interest (Parenthetical) (Details) - IDisplay Technology</t>
        </is>
      </c>
      <c r="B1" s="2" t="inlineStr">
        <is>
          <t>Jul. 08, 2024</t>
        </is>
      </c>
      <c r="C1" s="2" t="inlineStr">
        <is>
          <t>Jan. 01, 2022</t>
        </is>
      </c>
    </row>
    <row r="2">
      <c r="A2" s="3" t="inlineStr">
        <is>
          <t>Redeemable Noncontrolling Interest [Line Items]</t>
        </is>
      </c>
      <c r="B2" s="4" t="inlineStr">
        <is>
          <t xml:space="preserve"> </t>
        </is>
      </c>
      <c r="C2" s="4" t="inlineStr">
        <is>
          <t xml:space="preserve"> </t>
        </is>
      </c>
    </row>
    <row r="3">
      <c r="A3" s="4" t="inlineStr">
        <is>
          <t>Percentage of equity interest acquired</t>
        </is>
      </c>
      <c r="B3" s="4" t="inlineStr">
        <is>
          <t xml:space="preserve"> </t>
        </is>
      </c>
      <c r="C3" s="10" t="n">
        <v>0.51</v>
      </c>
    </row>
    <row r="4">
      <c r="A4" s="4" t="inlineStr">
        <is>
          <t>Percentage of reclassification ownership from noncontrolling interest</t>
        </is>
      </c>
      <c r="B4" s="10" t="n">
        <v>0.19</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Related Party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wed to expenses</t>
        </is>
      </c>
      <c r="B4" s="6" t="n">
        <v>121</v>
      </c>
      <c r="C4" s="4" t="inlineStr">
        <is>
          <t xml:space="preserve"> </t>
        </is>
      </c>
      <c r="D4" s="6" t="n">
        <v>121</v>
      </c>
      <c r="E4" s="4" t="inlineStr">
        <is>
          <t xml:space="preserve"> </t>
        </is>
      </c>
      <c r="F4" s="6" t="n">
        <v>35</v>
      </c>
    </row>
    <row r="5">
      <c r="A5" s="4" t="inlineStr">
        <is>
          <t>Travel and out-of-pocket expenses incurred</t>
        </is>
      </c>
      <c r="B5" s="6" t="n">
        <v>215</v>
      </c>
      <c r="C5" s="6" t="n">
        <v>54</v>
      </c>
      <c r="D5" s="6" t="n">
        <v>232</v>
      </c>
      <c r="E5" s="6" t="n">
        <v>99</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6122</v>
      </c>
      <c r="C4" s="6" t="n">
        <v>-8613</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t>
        </is>
      </c>
      <c r="B6" s="5" t="n">
        <v>23125</v>
      </c>
      <c r="C6" s="5" t="n">
        <v>23245</v>
      </c>
    </row>
    <row r="7">
      <c r="A7" s="4" t="inlineStr">
        <is>
          <t>Depreciation</t>
        </is>
      </c>
      <c r="B7" s="5" t="n">
        <v>9494</v>
      </c>
      <c r="C7" s="5" t="n">
        <v>9016</v>
      </c>
    </row>
    <row r="8">
      <c r="A8" s="4" t="inlineStr">
        <is>
          <t>Amortization</t>
        </is>
      </c>
      <c r="B8" s="5" t="n">
        <v>28582</v>
      </c>
      <c r="C8" s="5" t="n">
        <v>29005</v>
      </c>
    </row>
    <row r="9">
      <c r="A9" s="4" t="inlineStr">
        <is>
          <t>Deferred income taxes, net of valuation allowance</t>
        </is>
      </c>
      <c r="B9" s="5" t="n">
        <v>12766</v>
      </c>
      <c r="C9" s="5" t="n">
        <v>-7724</v>
      </c>
    </row>
    <row r="10">
      <c r="A10" s="4" t="inlineStr">
        <is>
          <t>Other</t>
        </is>
      </c>
      <c r="B10" s="5" t="n">
        <v>2789</v>
      </c>
      <c r="C10" s="5" t="n">
        <v>2493</v>
      </c>
    </row>
    <row r="11">
      <c r="A11" s="3" t="inlineStr">
        <is>
          <t>Changes in operating assets and liabilities:</t>
        </is>
      </c>
      <c r="B11" s="4" t="inlineStr">
        <is>
          <t xml:space="preserve"> </t>
        </is>
      </c>
      <c r="C11" s="4" t="inlineStr">
        <is>
          <t xml:space="preserve"> </t>
        </is>
      </c>
    </row>
    <row r="12">
      <c r="A12" s="4" t="inlineStr">
        <is>
          <t>Accounts receivable</t>
        </is>
      </c>
      <c r="B12" s="5" t="n">
        <v>74258</v>
      </c>
      <c r="C12" s="5" t="n">
        <v>-18070</v>
      </c>
    </row>
    <row r="13">
      <c r="A13" s="4" t="inlineStr">
        <is>
          <t>Inventories</t>
        </is>
      </c>
      <c r="B13" s="5" t="n">
        <v>-9569</v>
      </c>
      <c r="C13" s="5" t="n">
        <v>-35452</v>
      </c>
    </row>
    <row r="14">
      <c r="A14" s="4" t="inlineStr">
        <is>
          <t>Prepaid expenses and other assets</t>
        </is>
      </c>
      <c r="B14" s="5" t="n">
        <v>216</v>
      </c>
      <c r="C14" s="5" t="n">
        <v>-4551</v>
      </c>
    </row>
    <row r="15">
      <c r="A15" s="4" t="inlineStr">
        <is>
          <t>Accounts payable</t>
        </is>
      </c>
      <c r="B15" s="5" t="n">
        <v>-61316</v>
      </c>
      <c r="C15" s="5" t="n">
        <v>38287</v>
      </c>
    </row>
    <row r="16">
      <c r="A16" s="4" t="inlineStr">
        <is>
          <t>Other liabilities and accrued expenses</t>
        </is>
      </c>
      <c r="B16" s="5" t="n">
        <v>-13901</v>
      </c>
      <c r="C16" s="5" t="n">
        <v>4424</v>
      </c>
    </row>
    <row r="17">
      <c r="A17" s="4" t="inlineStr">
        <is>
          <t>Net cash (used in) provided by operating activities</t>
        </is>
      </c>
      <c r="B17" s="5" t="n">
        <v>-19678</v>
      </c>
      <c r="C17" s="5" t="n">
        <v>32060</v>
      </c>
    </row>
    <row r="18">
      <c r="A18" s="3" t="inlineStr">
        <is>
          <t>Cash flows from investing activities:</t>
        </is>
      </c>
      <c r="B18" s="4" t="inlineStr">
        <is>
          <t xml:space="preserve"> </t>
        </is>
      </c>
      <c r="C18" s="4" t="inlineStr">
        <is>
          <t xml:space="preserve"> </t>
        </is>
      </c>
    </row>
    <row r="19">
      <c r="A19" s="4" t="inlineStr">
        <is>
          <t>Acquisition of business, net of cash acquired</t>
        </is>
      </c>
      <c r="B19" s="5" t="n">
        <v>-43131</v>
      </c>
      <c r="C19" s="5" t="n">
        <v>-14220</v>
      </c>
    </row>
    <row r="20">
      <c r="A20" s="4" t="inlineStr">
        <is>
          <t>Purchase of property and equipment</t>
        </is>
      </c>
      <c r="B20" s="5" t="n">
        <v>-8351</v>
      </c>
      <c r="C20" s="5" t="n">
        <v>-10784</v>
      </c>
    </row>
    <row r="21">
      <c r="A21" s="4" t="inlineStr">
        <is>
          <t>Purchase of intangible asset</t>
        </is>
      </c>
      <c r="B21" s="5" t="n">
        <v>-100</v>
      </c>
      <c r="C21" s="4" t="inlineStr">
        <is>
          <t xml:space="preserve"> </t>
        </is>
      </c>
    </row>
    <row r="22">
      <c r="A22" s="4" t="inlineStr">
        <is>
          <t>Purchase price adjustment related to business acquisition</t>
        </is>
      </c>
      <c r="B22" s="5" t="n">
        <v>1041</v>
      </c>
      <c r="C22" s="4" t="inlineStr">
        <is>
          <t xml:space="preserve"> </t>
        </is>
      </c>
    </row>
    <row r="23">
      <c r="A23" s="4" t="inlineStr">
        <is>
          <t>Net cash used in investing activities</t>
        </is>
      </c>
      <c r="B23" s="5" t="n">
        <v>-50541</v>
      </c>
      <c r="C23" s="5" t="n">
        <v>-25004</v>
      </c>
    </row>
    <row r="24">
      <c r="A24" s="3" t="inlineStr">
        <is>
          <t>Cash flows from financing activities:</t>
        </is>
      </c>
      <c r="B24" s="4" t="inlineStr">
        <is>
          <t xml:space="preserve"> </t>
        </is>
      </c>
      <c r="C24" s="4" t="inlineStr">
        <is>
          <t xml:space="preserve"> </t>
        </is>
      </c>
    </row>
    <row r="25">
      <c r="A25" s="4" t="inlineStr">
        <is>
          <t>Repayment of debt</t>
        </is>
      </c>
      <c r="B25" s="5" t="n">
        <v>-21250</v>
      </c>
      <c r="C25" s="5" t="n">
        <v>-16250</v>
      </c>
    </row>
    <row r="26">
      <c r="A26" s="4" t="inlineStr">
        <is>
          <t>Borrowings from line of credit</t>
        </is>
      </c>
      <c r="B26" s="5" t="n">
        <v>21500</v>
      </c>
      <c r="C26" s="4" t="inlineStr">
        <is>
          <t xml:space="preserve"> </t>
        </is>
      </c>
    </row>
    <row r="27">
      <c r="A27" s="4" t="inlineStr">
        <is>
          <t>Repayment of line of credit</t>
        </is>
      </c>
      <c r="B27" s="5" t="n">
        <v>-21500</v>
      </c>
      <c r="C27" s="4" t="inlineStr">
        <is>
          <t xml:space="preserve"> </t>
        </is>
      </c>
    </row>
    <row r="28">
      <c r="A28" s="4" t="inlineStr">
        <is>
          <t>Purchase of additional ownership interest</t>
        </is>
      </c>
      <c r="B28" s="5" t="n">
        <v>-19750</v>
      </c>
      <c r="C28" s="4" t="inlineStr">
        <is>
          <t xml:space="preserve"> </t>
        </is>
      </c>
    </row>
    <row r="29">
      <c r="A29" s="4" t="inlineStr">
        <is>
          <t>Payment of deferred and contingent consideration</t>
        </is>
      </c>
      <c r="B29" s="5" t="n">
        <v>-4942</v>
      </c>
      <c r="C29" s="5" t="n">
        <v>-950</v>
      </c>
    </row>
    <row r="30">
      <c r="A30" s="4" t="inlineStr">
        <is>
          <t>Proceeds from issuance of shares through employee equity incentive plans</t>
        </is>
      </c>
      <c r="B30" s="5" t="n">
        <v>5110</v>
      </c>
      <c r="C30" s="5" t="n">
        <v>6790</v>
      </c>
    </row>
    <row r="31">
      <c r="A31" s="4" t="inlineStr">
        <is>
          <t>Payment of taxes related to net share settlement of equity awards</t>
        </is>
      </c>
      <c r="B31" s="5" t="n">
        <v>-562</v>
      </c>
      <c r="C31" s="5" t="n">
        <v>-1318</v>
      </c>
    </row>
    <row r="32">
      <c r="A32" s="4" t="inlineStr">
        <is>
          <t>Dividend paid to noncontrolling interest</t>
        </is>
      </c>
      <c r="B32" s="5" t="n">
        <v>-5222</v>
      </c>
      <c r="C32" s="5" t="n">
        <v>-980</v>
      </c>
    </row>
    <row r="33">
      <c r="A33" s="4" t="inlineStr">
        <is>
          <t>Payment of other offering costs</t>
        </is>
      </c>
      <c r="B33" s="4" t="inlineStr">
        <is>
          <t xml:space="preserve"> </t>
        </is>
      </c>
      <c r="C33" s="5" t="n">
        <v>-497</v>
      </c>
    </row>
    <row r="34">
      <c r="A34" s="4" t="inlineStr">
        <is>
          <t>Net cash used in financing activities</t>
        </is>
      </c>
      <c r="B34" s="5" t="n">
        <v>-46616</v>
      </c>
      <c r="C34" s="5" t="n">
        <v>-13205</v>
      </c>
    </row>
    <row r="35">
      <c r="A35" s="4" t="inlineStr">
        <is>
          <t>Effect of exchange rate changes on cash</t>
        </is>
      </c>
      <c r="B35" s="5" t="n">
        <v>-123</v>
      </c>
      <c r="C35" s="5" t="n">
        <v>-141</v>
      </c>
    </row>
    <row r="36">
      <c r="A36" s="4" t="inlineStr">
        <is>
          <t>Net decrease in cash and restricted cash</t>
        </is>
      </c>
      <c r="B36" s="5" t="n">
        <v>-116958</v>
      </c>
      <c r="C36" s="5" t="n">
        <v>-6290</v>
      </c>
    </row>
    <row r="37">
      <c r="A37" s="4" t="inlineStr">
        <is>
          <t>Cash and restricted cash at the beginning of the period</t>
        </is>
      </c>
      <c r="B37" s="5" t="n">
        <v>178564</v>
      </c>
      <c r="C37" s="5" t="n">
        <v>154060</v>
      </c>
    </row>
    <row r="38">
      <c r="A38" s="4" t="inlineStr">
        <is>
          <t>Cash and restricted cash at the end of the period</t>
        </is>
      </c>
      <c r="B38" s="5" t="n">
        <v>61606</v>
      </c>
      <c r="C38" s="5" t="n">
        <v>147770</v>
      </c>
    </row>
    <row r="39">
      <c r="A39" s="3" t="inlineStr">
        <is>
          <t>Supplemental cash flow disclosures:</t>
        </is>
      </c>
      <c r="B39" s="4" t="inlineStr">
        <is>
          <t xml:space="preserve"> </t>
        </is>
      </c>
      <c r="C39" s="4" t="inlineStr">
        <is>
          <t xml:space="preserve"> </t>
        </is>
      </c>
    </row>
    <row r="40">
      <c r="A40" s="4" t="inlineStr">
        <is>
          <t>Cash paid for interest</t>
        </is>
      </c>
      <c r="B40" s="5" t="n">
        <v>9830</v>
      </c>
      <c r="C40" s="5" t="n">
        <v>12742</v>
      </c>
    </row>
    <row r="41">
      <c r="A41" s="4" t="inlineStr">
        <is>
          <t>Cash paid for income taxes, net</t>
        </is>
      </c>
      <c r="B41" s="5" t="n">
        <v>5223</v>
      </c>
      <c r="C41" s="5" t="n">
        <v>4457</v>
      </c>
    </row>
    <row r="42">
      <c r="A42" s="3" t="inlineStr">
        <is>
          <t>Supplemental schedule of non-cash investing and financing activities:</t>
        </is>
      </c>
      <c r="B42" s="4" t="inlineStr">
        <is>
          <t xml:space="preserve"> </t>
        </is>
      </c>
      <c r="C42" s="4" t="inlineStr">
        <is>
          <t xml:space="preserve"> </t>
        </is>
      </c>
    </row>
    <row r="43">
      <c r="A43" s="4" t="inlineStr">
        <is>
          <t>Equipment purchased and unpaid at period end</t>
        </is>
      </c>
      <c r="B43" s="5" t="n">
        <v>1946</v>
      </c>
      <c r="C43" s="5" t="n">
        <v>1203</v>
      </c>
    </row>
    <row r="44">
      <c r="A44" s="4" t="inlineStr">
        <is>
          <t>Right-of-use assets obtained in exchange for operating lease liabilities</t>
        </is>
      </c>
      <c r="B44" s="6" t="n">
        <v>27555</v>
      </c>
      <c r="C44" s="6" t="n">
        <v>1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708</v>
      </c>
      <c r="C4" s="6" t="n">
        <v>-3079</v>
      </c>
      <c r="D4" s="6" t="n">
        <v>-87467</v>
      </c>
      <c r="E4" s="6" t="n">
        <v>-957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55:24Z</dcterms:created>
  <dcterms:modified xmlns:dcterms="http://purl.org/dc/terms/" xmlns:xsi="http://www.w3.org/2001/XMLSchema-instance" xsi:type="dcterms:W3CDTF">2024-11-06T21:55:24Z</dcterms:modified>
</cp:coreProperties>
</file>